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Nature of Business and" sheetId="7" r:id="rId7"/>
    <s:sheet name="Note 2 - Business Combinations" sheetId="8" r:id="rId8"/>
    <s:sheet name="Note 3 - Other Investments" sheetId="9" r:id="rId9"/>
    <s:sheet name="Note 4 - Related Party Transact" sheetId="10" r:id="rId10"/>
    <s:sheet name="Note 5 - Inventories, Net" sheetId="11" r:id="rId11"/>
    <s:sheet name="Note 6 - Property and Equipment" sheetId="12" r:id="rId12"/>
    <s:sheet name="Note 7 - Goodwill" sheetId="13" r:id="rId13"/>
    <s:sheet name="Note 8 - Other Intangible Asset" sheetId="14" r:id="rId14"/>
    <s:sheet name="Note 9 - Deferred Financing Cos" sheetId="15" r:id="rId15"/>
    <s:sheet name="Note 10 - Long-term Debt" sheetId="16" r:id="rId16"/>
    <s:sheet name="Note 11 - Derivative Financial " sheetId="17" r:id="rId17"/>
    <s:sheet name="Note 12 - Fair Value" sheetId="18" r:id="rId18"/>
    <s:sheet name="Note 13 - Accumulated Other Com" sheetId="19" r:id="rId19"/>
    <s:sheet name="Note 14 - Share-based Compensat" sheetId="20" r:id="rId20"/>
    <s:sheet name="Note 15 - Income Taxes" sheetId="21" r:id="rId21"/>
    <s:sheet name="Note 16 - Segment and Geographi" sheetId="22" r:id="rId22"/>
    <s:sheet name="Note 17 - Condensed Consolidati" sheetId="23" r:id="rId23"/>
    <s:sheet name="Note 18 - Commitments and Conti" sheetId="24" r:id="rId24"/>
    <s:sheet name="Note 19 - Subsequent Events" sheetId="25" r:id="rId25"/>
    <s:sheet name="Accounting Policies, by Policy " sheetId="26" r:id="rId26"/>
    <s:sheet name="Note 5 - Inventories, Net (Tabl" sheetId="27" r:id="rId27"/>
    <s:sheet name="Note 6 - Property and Equipme28" sheetId="28" r:id="rId28"/>
    <s:sheet name="Note 7 - Goodwill (Tables)" sheetId="29" r:id="rId29"/>
    <s:sheet name="Note 8 - Other Intangible Ass30" sheetId="30" r:id="rId30"/>
    <s:sheet name="Note 9 - Deferred Financing C31" sheetId="31" r:id="rId31"/>
    <s:sheet name="Note 10 - Long-term Debt (Table" sheetId="32" r:id="rId32"/>
    <s:sheet name="Note 11 - Derivative Financia33" sheetId="33" r:id="rId33"/>
    <s:sheet name="Note 12 - Fair Value (Tables)" sheetId="34" r:id="rId34"/>
    <s:sheet name="Note 13 - Accumulated Other C35" sheetId="35" r:id="rId35"/>
    <s:sheet name="Note 14 - Share-based Compens36" sheetId="36" r:id="rId36"/>
    <s:sheet name="Note 16 - Segment and Geograp37" sheetId="37" r:id="rId37"/>
    <s:sheet name="Note 17 - Condensed Consolida38" sheetId="38" r:id="rId38"/>
    <s:sheet name="Note 18 - Commitments and Con39" sheetId="39" r:id="rId39"/>
    <s:sheet name="Note 2 - Business Combinations " sheetId="40" r:id="rId40"/>
    <s:sheet name="Note 3 - Other Investments (Det" sheetId="41" r:id="rId41"/>
    <s:sheet name="Note 4 - Related Party Transa42" sheetId="42" r:id="rId42"/>
    <s:sheet name="Note 5 - Inventories, Net (Deta" sheetId="43" r:id="rId43"/>
    <s:sheet name="Note 6 - Property and Equipme44" sheetId="44" r:id="rId44"/>
    <s:sheet name="Note 6 - Property and Equipme45" sheetId="45" r:id="rId45"/>
    <s:sheet name="Note 7 - Goodwill (Details)" sheetId="46" r:id="rId46"/>
    <s:sheet name="Note 7 - Goodwill (Details) - C" sheetId="47" r:id="rId47"/>
    <s:sheet name="Note 8 - Other Intangible Ass48" sheetId="48" r:id="rId48"/>
    <s:sheet name="Note 8 - Other Intangible Ass49" sheetId="49" r:id="rId49"/>
    <s:sheet name="Note 8 - Other Intangible Ass50" sheetId="50" r:id="rId50"/>
    <s:sheet name="Note 9 - Deferred Financing C51" sheetId="51" r:id="rId51"/>
    <s:sheet name="Note 10 - Long-term Debt (Detai" sheetId="52" r:id="rId52"/>
    <s:sheet name="Note 10 - Long-term Debt (Det53" sheetId="53" r:id="rId53"/>
    <s:sheet name="Note 10 - Long-term Debt (Det54" sheetId="54" r:id="rId54"/>
    <s:sheet name="Note 10 - Long-term Debt (Det55" sheetId="55" r:id="rId55"/>
    <s:sheet name="Note 10 - Long-term Debt (Det56" sheetId="56" r:id="rId56"/>
    <s:sheet name="Note 11 - Derivative Financia57" sheetId="57" r:id="rId57"/>
    <s:sheet name="Note 11 - Derivative Financia58" sheetId="58" r:id="rId58"/>
    <s:sheet name="Note 11 - Derivative Financia59" sheetId="59" r:id="rId59"/>
    <s:sheet name="Note 12 - Fair Value (Details)" sheetId="60" r:id="rId60"/>
    <s:sheet name="Note 12 - Fair Value (Details) " sheetId="61" r:id="rId61"/>
    <s:sheet name="Note 12 - Fair Value (Details62" sheetId="62" r:id="rId62"/>
    <s:sheet name="Note 13 - Accumulated Other C63" sheetId="63" r:id="rId63"/>
    <s:sheet name="Note 13 - Accumulated Other C64" sheetId="64" r:id="rId64"/>
    <s:sheet name="Note 14 - Share-based Compens65" sheetId="65" r:id="rId65"/>
    <s:sheet name="Note 14 - Share-based Compens66" sheetId="66" r:id="rId66"/>
    <s:sheet name="Note 14 - Share-based Compens67" sheetId="67" r:id="rId67"/>
    <s:sheet name="Note 15 - Income Taxes (Details" sheetId="68" r:id="rId68"/>
    <s:sheet name="Note 16 - Segment and Geograp69" sheetId="69" r:id="rId69"/>
    <s:sheet name="Note 16 - Segment and Geograp70" sheetId="70" r:id="rId70"/>
    <s:sheet name="Note 16 - Segment and Geograp71" sheetId="71" r:id="rId71"/>
    <s:sheet name="Note 16 - Segment and Geograp72" sheetId="72" r:id="rId72"/>
    <s:sheet name="Note 17 - Condensed Consolida73" sheetId="73" r:id="rId73"/>
    <s:sheet name="Note 17 - Condensed Consolida74" sheetId="74" r:id="rId74"/>
    <s:sheet name="Note 17 - Condensed Consolida75" sheetId="75" r:id="rId75"/>
    <s:sheet name="Note 18 - Commitments and Con76" sheetId="76" r:id="rId76"/>
    <s:sheet name="Note 18 - Commitments and Con77" sheetId="77" r:id="rId77"/>
  </s:sheets>
  <s:definedNames/>
  <s:calcPr calcId="124519" calcMode="auto" fullCalcOnLoad="1"/>
</s:workbook>
</file>

<file path=xl/sharedStrings.xml><?xml version="1.0" encoding="utf-8"?>
<sst xmlns="http://schemas.openxmlformats.org/spreadsheetml/2006/main" uniqueCount="629">
  <si>
    <t>Document And Entity Information - shares</t>
  </si>
  <si>
    <t>3 Months Ended</t>
  </si>
  <si>
    <t>Aug. 31, 2015</t>
  </si>
  <si>
    <t>Oct. 13, 2015</t>
  </si>
  <si>
    <t>Document and Entity Information [Abstract]</t>
  </si>
  <si>
    <t>Entity Registrant Name</t>
  </si>
  <si>
    <t>IMMUCOR INC</t>
  </si>
  <si>
    <t>Trading Symbol</t>
  </si>
  <si>
    <t>blud</t>
  </si>
  <si>
    <t>Document Type</t>
  </si>
  <si>
    <t>10-Q</t>
  </si>
  <si>
    <t>Current Fiscal Year End Date</t>
  </si>
  <si>
    <t>--05-31</t>
  </si>
  <si>
    <t>Entity Common Stock, Shares Outstanding</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Aug. 31,
		2015</t>
  </si>
  <si>
    <t>Document Fiscal Year Focus</t>
  </si>
  <si>
    <t>Document Fiscal Period Focus</t>
  </si>
  <si>
    <t>Q1</t>
  </si>
  <si>
    <t>Consolidated Balance Sheets (Current Period Unaudited) - USD ($) $ in Thousands</t>
  </si>
  <si>
    <t>May. 31, 2015</t>
  </si>
  <si>
    <t>CURRENT ASSETS:</t>
  </si>
  <si>
    <t>Cash and cash equivalents</t>
  </si>
  <si>
    <t>Trade accounts receivable, net of allowance for doubtful accounts of $1,607 and $1,669 at August 31, 2015 and May 31, 2015, respectively</t>
  </si>
  <si>
    <t>Inventories, net</t>
  </si>
  <si>
    <t>Deferred income tax assets, current portion</t>
  </si>
  <si>
    <t>Prepaid expenses and other current assets</t>
  </si>
  <si>
    <t>Total current assets</t>
  </si>
  <si>
    <t>PROPERTY AND EQUIPMENT, net</t>
  </si>
  <si>
    <t>GOODWILL</t>
  </si>
  <si>
    <t>INTANGIBLE ASSETS, net</t>
  </si>
  <si>
    <t>DEFERRED FINANCING COSTS, net</t>
  </si>
  <si>
    <t>OTHER ASSETS</t>
  </si>
  <si>
    <t>Total assets</t>
  </si>
  <si>
    <t>CURRENT LIABILITIES:</t>
  </si>
  <si>
    <t>Accounts payable</t>
  </si>
  <si>
    <t>Accrued interest and interest rate swap liability</t>
  </si>
  <si>
    <t>Accrued expenses and other current liabilities</t>
  </si>
  <si>
    <t>Income taxes payable</t>
  </si>
  <si>
    <t>Deferred revenue, current portion</t>
  </si>
  <si>
    <t>Current portion of long-term debt, net of debt discounts</t>
  </si>
  <si>
    <t>Total current liabilities</t>
  </si>
  <si>
    <t>LONG-TERM DEBT, net of debt discounts</t>
  </si>
  <si>
    <t>DEFERRED INCOME TAX LIABILITIES</t>
  </si>
  <si>
    <t>OTHER LONG-TERM LIABILITIES</t>
  </si>
  <si>
    <t>Total liabilities</t>
  </si>
  <si>
    <t>COMMITMENTS AND CONTINGENCIES (Note 18)</t>
  </si>
  <si>
    <t xml:space="preserve"> </t>
  </si>
  <si>
    <t>SHAREHOLDERS' EQUITY:</t>
  </si>
  <si>
    <t>Common stock, $0.00 par value, 100 shares authorized, issued and outstanding as of August 31, 2015 and May 31, 2015, respectively</t>
  </si>
  <si>
    <t>Additional paid-in capital</t>
  </si>
  <si>
    <t>Accumulated deficit</t>
  </si>
  <si>
    <t>Accumulated other comprehensive loss</t>
  </si>
  <si>
    <t>Total shareholders' equity</t>
  </si>
  <si>
    <t>Total liabilities and shareholders' equity</t>
  </si>
  <si>
    <t>Consolidated Balance Sheets (Current Period Unaudited) (Parentheticals) - USD ($) $ in Thousands</t>
  </si>
  <si>
    <t>Allowance for doubtful accounts receivable (in Dollars)</t>
  </si>
  <si>
    <t>Common Stock, par value (in Dollars per share)</t>
  </si>
  <si>
    <t>Common stock, shares authorized</t>
  </si>
  <si>
    <t>Common stock, shares issued</t>
  </si>
  <si>
    <t>Common stock, shares outstanding</t>
  </si>
  <si>
    <t>Consolidated Statements of Operations (Unaudited) - USD ($) $ in Thousands</t>
  </si>
  <si>
    <t>Aug. 31, 2014</t>
  </si>
  <si>
    <t>NET SALES</t>
  </si>
  <si>
    <t>COST OF SALES (exclusive of amortization shown separately below)</t>
  </si>
  <si>
    <t>GROSS PROFIT</t>
  </si>
  <si>
    <t>OPERATING EXPENSES</t>
  </si>
  <si>
    <t>Research and development</t>
  </si>
  <si>
    <t>Selling and marketing</t>
  </si>
  <si>
    <t>Distribution</t>
  </si>
  <si>
    <t>General and administrative</t>
  </si>
  <si>
    <t>Amortization expense</t>
  </si>
  <si>
    <t>Total operating expenses</t>
  </si>
  <si>
    <t>INCOME FROM OPERATIONS</t>
  </si>
  <si>
    <t>NON-OPERATING (EXPENSE) INCOME</t>
  </si>
  <si>
    <t>Interest income</t>
  </si>
  <si>
    <t>Interest expense</t>
  </si>
  <si>
    <t>Other, net</t>
  </si>
  <si>
    <t>Total non-operating net expense</t>
  </si>
  <si>
    <t>LOSS BEFORE INCOME TAXES</t>
  </si>
  <si>
    <t>BENEFIT FOR INCOME TAXES</t>
  </si>
  <si>
    <t>NET LOSS</t>
  </si>
  <si>
    <t>Consolidated Statements of Comprehensive (Loss) Income (Unaudited) - USD ($) $ in Thousands</t>
  </si>
  <si>
    <t>OTHER COMPREHENSIVE INCOME (LOSS), net of tax:</t>
  </si>
  <si>
    <t>Foreign currency translation adjustment</t>
  </si>
  <si>
    <t>Changes in fair value of cash flow hedges:</t>
  </si>
  <si>
    <t>Portion of cash flow hedges recognized in other comprehensive income</t>
  </si>
  <si>
    <t>Less: reclassification adjustment for losses included in net income</t>
  </si>
  <si>
    <t>Net changes in fair value of cash flow hedges</t>
  </si>
  <si>
    <t>OTHER COMPREHENSIVE INCOME (LOSS)</t>
  </si>
  <si>
    <t>COMPREHENSIVE LOSS</t>
  </si>
  <si>
    <t>Consolidated Statements of Cash Flows (Unaudited) - USD ($) $ in Thousands</t>
  </si>
  <si>
    <t>OPERATING ACTIVITIES:</t>
  </si>
  <si>
    <t>Net loss</t>
  </si>
  <si>
    <t>Adjustments to reconcile net loss to net cash used in operating activities:</t>
  </si>
  <si>
    <t>Depreciation and amortization</t>
  </si>
  <si>
    <t>Noncash interest expense</t>
  </si>
  <si>
    <t>Loss on disposition and retirement of fixed assets</t>
  </si>
  <si>
    <t>Provision (recoveries) for doubtful accounts</t>
  </si>
  <si>
    <t>Share-based compensation expense</t>
  </si>
  <si>
    <t>Deferred income taxes</t>
  </si>
  <si>
    <t>Changes in operating assets and liabilities, net of effects of acquisitions:</t>
  </si>
  <si>
    <t>Accounts receivable, trade</t>
  </si>
  <si>
    <t>Income taxes</t>
  </si>
  <si>
    <t>Inventories</t>
  </si>
  <si>
    <t>Other assets</t>
  </si>
  <si>
    <t>Deferred revenue</t>
  </si>
  <si>
    <t>Accrued expenses and other liabilities</t>
  </si>
  <si>
    <t>Cash used in operating activities</t>
  </si>
  <si>
    <t>INVESTING ACTIVITIES:</t>
  </si>
  <si>
    <t>Purchases of property and equipment</t>
  </si>
  <si>
    <t>Other investments</t>
  </si>
  <si>
    <t>Acquisitions of businesses, net of cash acquired</t>
  </si>
  <si>
    <t>Cash used in investing activities</t>
  </si>
  <si>
    <t>FINANCING ACTIVITIES:</t>
  </si>
  <si>
    <t>Repayments of long-term debt</t>
  </si>
  <si>
    <t>Proceeds from Revolving Facility</t>
  </si>
  <si>
    <t>Repayments of Revolving Facility</t>
  </si>
  <si>
    <t>Cash provided by (used in) financing activities</t>
  </si>
  <si>
    <t>EFFECT OF EXCHANGE RATES ON CASH AND CASH EQUIVALENTS</t>
  </si>
  <si>
    <t>INCREASE (DECREASE) IN CASH AND CASH EQUIVALENTS</t>
  </si>
  <si>
    <t>Cash and cash equivalents at beginning of period</t>
  </si>
  <si>
    <t>Cash and cash equivalents at end of period</t>
  </si>
  <si>
    <t>SUPPLEMENTAL INFORMATION:</t>
  </si>
  <si>
    <t>Income taxes paid, net of refunds</t>
  </si>
  <si>
    <t>Interest paid</t>
  </si>
  <si>
    <t>NON-CASH INVESTING AND FINANCING ACTIVITIES:</t>
  </si>
  <si>
    <t>Movement from inventory to property and equipment of instruments placed on rental agreements</t>
  </si>
  <si>
    <t>Note 1 - Nature of Business and Basis of Presentation</t>
  </si>
  <si>
    <t>Disclosure Text Block [Abstract]</t>
  </si>
  <si>
    <t>Organization, Consolidation and Presentation of Financial Statements Disclosure [Text Block]</t>
  </si>
  <si>
    <t xml:space="preserve">1. NATURE OF BUSINESS AND BASIS OF PRESENTATION Nature of Business Immucor, Inc. (“Immucor”) and its subsidiaries (collectively, the “Company”) develop, manufacture and sell transfusion and transplantation diagnostics products used by hospitals, donor centers and reference laboratories around the world. Our products are used in a number of tests performed in the typing and screening of blood, organs or stem cells to identify certain properties of the cell and serum components of human blood and tissue to ensure donor-recipient compatibility for blood transfusion, and organ transplantations. The Company operates manufacturing facilities in North America with both direct affiliate offices and third-party distribution arrangements worldwide. 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 Basis of Consolidation The consolidated financial statements include the accounts of Immucor and all its subsidiaries. All significant intercompany balances and transactions have been eliminated in consolidation. There are no other entities controlled by the Company, either directly or indirectly. Impact of Recently Issued Accounting Standards – Accounting Standards Not Yet Adopted In July 2015, the Financial Accounting Standards Board (“FASB”) issued Accounting Standards Update (“ASU”) No. 2015-11, Inventory Simplifying the Measurement of Inventory In May 2014, the FASB and International Accounting Standards Board issued their converged standard on revenue recognition, ASU 2014-09, Revenue from Contracts with Customers the Company’s first quarter of fiscal year 2019. No early adoption is permitted under this standard, and it is to be applied either retrospectively or as a cumulative-effect adjustment as of the date of adoption. The Company is evaluating the effect of the adoption of ASU 2014-09 on its consolidated financial statements. In April 2015, the FASB issued ASU 2015-03 , Interest — Imputation of Interest: Simplifying the Presentation of Debt Issuance Costs the Company’s first quarter of fiscal year 2017. This standard is to be applied retrospectively and early adoption is permitted. The Company is evaluating the effect of the adoption of ASU 2015-03 on its consolidated financial statements. </t>
  </si>
  <si>
    <t>Note 2 - Business Combinations</t>
  </si>
  <si>
    <t>Business Combinations [Abstract]</t>
  </si>
  <si>
    <t>Business Combination Disclosure [Text Block]</t>
  </si>
  <si>
    <t>2. BUSINESS COMBINATIONS Business combinations completed in fiscal year 201 6 : Acquisition of reference lab Business combinations completed in fiscal year 2015 : Acquisition of Sentilus TM TM Fair Value Measurement Acquisition of LIFECODES distribution business The operating results of these acquired businesses have been included in the Company’s consolidated results of operations since their dates of acquisition.</t>
  </si>
  <si>
    <t>Note 3 - Other Investments</t>
  </si>
  <si>
    <t>Investments Schedule [Abstract]</t>
  </si>
  <si>
    <t>Investment [Text Block]</t>
  </si>
  <si>
    <t xml:space="preserve">3. OTHER INVESTMENTS Sirona Collaboration Sirona is considered to be a variable interest entity (“VIE”). However, because Sirona retains sole responsibility for and control of the operations of the business and for achieving product commercialization, the Company is not required to consolidate the results of Sirona. The maximum loss exposure associated with the VIE is $12.0 million, which includes the outstanding loan to Sirona of $7.7 million and the amount paid for the warrant of $0.7 million, and any future potential loans to be made by Immucor. The outstanding loan and the warrant asset are both included in Other assets on the Company’s consolidated balance sheet as of August 31, 2015. </t>
  </si>
  <si>
    <t>Note 4 - Related Party Transactions</t>
  </si>
  <si>
    <t>Related Party Transactions [Abstract]</t>
  </si>
  <si>
    <t>Related Party Transactions Disclosure [Text Block]</t>
  </si>
  <si>
    <t xml:space="preserve">4. RELATED PARTY TRANSACTIONS In connection with the acquisition of Immucor in fiscal year 2012, the Company entered into a management services agreement with TPG Capital, L.P. (the “Sponsor”). Pursuant to such agreement, and in exchange for on-going consulting and management advisory services that are being provided to the Company, the Sponsor receives an aggregate annual monitoring fee of approximately $3.0 million. In the three months ended August 31, 2015, and August 31, 2014, approximately $0.8 million, and $0.9 million, respectively, was recorded for the monitoring fees, additional services provided by the Sponsor, and out-of-pocket expenses. These expenses are included in general and administrative expenses in the Company’s consolidated statements of operations. As of August 31, 2015 and May 31, 2015, the Company owed $0.8 million and $0.7 million, respectively, to the Sponsor for these fees and expenses. </t>
  </si>
  <si>
    <t>Note 5 - Inventories, Net</t>
  </si>
  <si>
    <t>Inventory Disclosure [Abstract]</t>
  </si>
  <si>
    <t>Inventory Disclosure [Text Block]</t>
  </si>
  <si>
    <t xml:space="preserve">5. INVENTORIES , net Inventories, net are stated at the lower of cost (first-in, first-out basis) or market (net realizable value). Inventories, net consist of the following (in thousands):
As of
August 31, 2015 May 31, 2015
Raw materials and supplies $ 14,171 10,816
Work in process 8,795 9,197
Finished goods 25,487 21,834
$ 48,453 41,847 </t>
  </si>
  <si>
    <t>Note 6 - Property and Equipment, Net</t>
  </si>
  <si>
    <t>Property, Plant and Equipment [Abstract]</t>
  </si>
  <si>
    <t>Property, Plant and Equipment Disclosure [Text Block]</t>
  </si>
  <si>
    <t xml:space="preserve">6. PROPERTY AND EQUIPMENT, net Property and equipment, net consists of the following (in thousands):
As of
August 31, 2015 May 31, 2015
Land $ 238 250
Buildings and improvements 2,357 2,494
Leasehold improvements 25,816 25,639
Capital work-in-progress 8,100 6,897
Furniture and fixtures 3,765 3,757
Machinery, equipment and instruments 95,250 94,021
135,526 133,058
Less accumulated depreciation (62,186 ) (59,484 )
Property and equipment, net $ 73,340 73,574 Depreciation expense was $3.5 million in the three months ended August 31, 2015, and was $4.7 million in the three months ended August 31, 2014. Depreciation expense is primarily included in cost of sales in the Company’s consolidated statements of operations. </t>
  </si>
  <si>
    <t>Note 7 - Goodwill</t>
  </si>
  <si>
    <t>Disclosure Text Block Supplement [Abstract]</t>
  </si>
  <si>
    <t>Goodwill Disclosure [Text Block]</t>
  </si>
  <si>
    <t>7. GOODWILL The consolidated financial statements include the goodwill resulting from the acquisition of Immucor in the first quarter of fiscal year 2012, and the acquisition of various businesses since that date. The following table presents the changes in the carrying amount of goodwill during the three months ended August 31, 2015 and the fiscal year ended May 31, 2015 (in thousands):
August 31, 2015 May 31, 2015
Balance at beginning of period $ 842,258 851,563
Additions:
Acquisition of businesses 346 432
Foreign currency translation adjustment (294 ) (9,737 )
Balance at end of period $ 842,310 842,258 In the first quarter of fiscal year 2016 and in fiscal year 2015, there were no significant changes in goodwill other than the impact of changes in foreign currency exchange rates, and an increase in goodwill from business acquisitions completed in those periods. For the periods ending August 31, 2015 and May 31, 2015, the Company had $160.0 million of accumulated impairment losses on goodwill.</t>
  </si>
  <si>
    <t>Note 8 - Other Intangible Assets, Net</t>
  </si>
  <si>
    <t>Intangible Assets Disclosure [Text Block]</t>
  </si>
  <si>
    <t xml:space="preserve">8. OTHER INTANGIBLE ASSETS , net Other intangible assets, net consist of the following (in thousands):
As of
August 31, 2015 May 31, 2015
Weighted Average Life (years) Cost Accumulated Amortization Net Cost Accumulated Amortization Net
Other intangible assets subject to amortization:
Customer relationships 19 $ 462,639 (91,868 ) 370,771 462,534 (86,052 ) 376,482
Existing technology / trade names 11 315,004 (106,645 ) 208,359 314,850 (99,565 ) 215,285
Corporate trade name 15 40,000 (10,754 ) 29,246 40,000 (10,088 ) 29,912
Below market leasehold interests 7 1,200 (576 ) 624 1,200 (557 ) 643
Other intangibles 4 429 (183 ) 246 428 (156 ) 272
Total amortizable assets 819,272 (210,026 ) 609,246 819,012 (196,418 ) 622,594
Intangible assets not subject to amortization:
In-process research and development 27,700 - 27,700 27,700 - 27,700
Total non-amortizable assets 27,700 - 27,700 27,700 - 27,700
Other intangible assets, net $ 846,972 (210,026 ) 636,946 846,712 (196,418 ) 650,294 A portion of the Company’s customer relationships is held in functional currencies outside the U.S. Therefore, the stated cost as well as the accumulated amortization is affected by the fluctuation in foreign currency exchange rates. Amortization expense related to these intangible assets for the three months ended August 31, 2015 and August 31, 2014 was $13.6 million and $13.7 million, respectively. Expected amortization expense for the remainder of fiscal year 2016 and for each of the five succeeding years is as follows (in thousands):
Year Ending May 31:
2016 $ 40,813
2017 54,261
2018 54,147
2019 50,223
2020 49,115
2021 49,089 </t>
  </si>
  <si>
    <t>Note 9 - Deferred Financing Costs, Net</t>
  </si>
  <si>
    <t>Deferred Financing Costs [Abstract]</t>
  </si>
  <si>
    <t>Deferred Financing Costs [Text Block]</t>
  </si>
  <si>
    <t>9. DEFERRED FINANCING COSTS , net Changes in deferred financing costs during the three months ended August 31, 2015 and the fiscal year ended May 31, 2015 are as follows (in thousands):
As of
August 31, 2015 May 31, 2015
Balance at beginning of period $ 26,399 33,116
Amortization (1,754 ) (6,717 )
Balance at end of period $ 24,645 26,399 Deferred financing costs are capitalized and are amortized over the life of the related debt agreements using the effective interest rate method, except the senior secured revolving loan facility which uses the straight line method.</t>
  </si>
  <si>
    <t>Note 10 - Long-term Debt</t>
  </si>
  <si>
    <t>Long-term Debt [Text Block]</t>
  </si>
  <si>
    <t xml:space="preserve">10. LONG-TERM DEBT Long-term debt consists of the following (in thousands) :
As of
August 31, 2015 May 31, 2015
Term Loan Facility, net of $6,848 and $7,381 debt discounts, respectively $ 639,904 641,029
Notes, net of $3,136 and $3,291 debt discounts, respectively 396,864 396,709
Revolving Facility 16,000 -
Capital lease agreements 3 7
1,052,771 1,037,745
Less current portion, net of debt discounts (20,437 ) (4,469 )
Long-term debt, net of current portion $ 1,032,334 1,033,276 Senior Secured Credit Facilities, Security Agreement and Guaranty The Company is party to a credit agreement and related security and other agreements as subsequently amended, with a bank syndicate of lenders, and Citibank N.A. as the Administrative Agent. The credit agreement, as amended, provides for (1) a $663.3 million senior secured term loan facility with Term B-2 Loans (the “Term Loan Facility”) and (2) a $100.0 million senior secured revolving loan facility (the “Revolving Facility,” and together with the Term Loan Facility, the “Senior Credit Facilities”). In addition to borrowings upon prior notice, the Revolving Facility includes borrowing capacity in the form of letters of credit and borrowings on same-day notice, referred to as swing line loans, in each case, up to $25.0 million, and is available in U.S. dollars, GBP, Euros, Yen, Canadian dollars and in such other currencies as the Company and the Administrative Agent under the Revolving Facility may agree (subject to a sublimit for such non-U.S. currencies). Borrowings under the Senior Credit Facilities bear interest at a rate per annum equal to an applicable margin plus, at the Company’s option, either (a) in the case of borrowings in U.S. dollars, a base rate determined by reference to the highest of (1) the prime rate of Citibank, N.A., (2) the federal funds effective rate plus 0.50% and (3) a LIBOR rate determined by reference to the costs of funds for U.S. dollar deposits for an interest period of one month adjusted for certain additional costs, plus 1.00% or (b) in the case of borrowings in U.S. dollars or another currency, a LIBOR rate determined by reference to the costs of funds for U.S. dollar deposits for the interest period relevant to such borrowing adjusted for certain additional costs, which, in the case of the Term Loan Facility only, shall be no less than 1.25%. The applicable margin for borrowings under the Term Loan Facility is 2.75% with respect to base rate borrowings and 3.75% with respect to LIBOR borrowings. The applicable margin for borrowings under the Revolving Facility is 2.75% with respect to base rate borrowings and 3.75% with respect to LIBOR borrowings. The applicable margin for borrowings under the Revolving Facility is subject to a 0.25% step-down, when the Company’s senior secured net leverage ratio at the end of a fiscal quarter is less than or equal to 3:00 to 1:00. The interest rate on the Term Loan Facility was 5.00% as of August 31, 2015 and May 31, 2015. Including the amortization of deferred financing costs and the original issue discount, the effective interest rate on the Term Loan Facility is 6.10% for the quarter ended August 31, 2015. At August 31, 2015, there were $16.0 million outstanding borrowings under the Revolving Facility and no outstanding letters of credit. The weighted average interest rate on the borrowings from the Revolving Facility was 4.9% during the first quarter of fiscal year 2016. The Company is required to make scheduled principal payments on the last business day of each calendar quarter equal to 0.25% of the original principal amount of loans under the Term Loan Facility with the balance due and payable on August 19, 2018. Currently scheduled principal payments are $1.7 million per quarter. The Company is also required to repay loans under the Term Loan Facility based on annual excess cash flows as defined in the credit agreement governing the Term Loan Facility and upon the occurrence of certain other events set forth in that credit agreement. The additional principal due under the terms of the excess cash flow requirement was zero for fiscal years 2015 and 2014. The terms of the Senior Credit Facilities provide that any principal paid as a result of the excess cash flow requirement, shall be applied to the scheduled installments of principal following the date of prepayment in direct order of maturity. All obligations under the Senior Credit Facilities are unconditionally guaranteed by the parent company of Immucor, IVD Intermediate Holdings B Inc. (the “Parent”), and certain of Immucor’s existing and future wholly owned domestic subsidiaries (such subsidiaries collectively, the “Subsidiary Guarantors”), and are secured, subject to certain exceptions, by substantially all of the Company’s assets and the assets of the Parent and Subsidiary Guarantors, subject in each case to customary exceptions and exclusions. Indenture and the Senior Notes Due 2019 The Company has also issued $400.0 million in principal amount of Notes. The Notes bear interest at a rate of 11.125% per annum, and interest is payable semi-annually on February 15 and August 15 of each year. Including the amortization of deferred financing costs and the original issue discount, the effective interest rate on the Notes is 11.6% for the quarter ended August 31, 2015. The Notes mature on August 15, 2019. Subject to certain exceptions, the Notes are guaranteed on a senior unsecured basis by each of Immucor’s current and future wholly owned domestic restricted subsidiaries (and non-wholly owned subsidiaries if such non-wholly owned subsidiaries guarantee the Company’s or another guarantor’s other capital market debt securities) that is a guarantor of certain debt of the Company or another guarantor, including the Senior Credit Facilities. The Notes are the Company’s senior unsecured obligations and rank equally in right of payment with all of the Company’s existing and future indebtedness that is not expressly subordinated in right of payment thereto. The Notes will be senior in right of payment to any future indebtedness that is expressly subordinated in right of payment thereto and effectively junior to (a) the Company’s existing and future secured indebtedness, including the Senior Credit Facilities described above, to the extent of the value of the collateral securing such indebtedness and (b) all existing and future liabilities of the Company’s non-guarantor subsidiaries. The Company is not aware of any violations of the covenants pursuant to the terms of the indenture governing the Notes or the credit agreement governing the Senior Credit Facilities. Future Commitments The following is a summary of the combined principal maturities of all long-term debt and principal payments to be made under the Company’s capital lease agreements for the remainder of fiscal year 2016 and each of the fiscal years presented in the table below (in thousands):
Year Ended May 31:
2016 $ 20,977
2017 6,632
2018 6,632
2019 628,514
2020 400,000
$ 1,062,755 Interest Expense The significant components of interest expense are as follows (in thousands):
Three Months Ended
August 31
2015 2014
Notes, including OID amortization $ 11,279 11,262
Term loan facility, including OID amortization 8,804 8,861
Amortization of deferred financing costs 1,754 1,649
Interest rate swaps and other interest 210 261
Revolving facility fees and interest 160 142
Interest accreted on contingent consideration liability 285 123
Interest expense $ 22,492 22,298 </t>
  </si>
  <si>
    <t>Note 11 - Derivative Financial Instruments</t>
  </si>
  <si>
    <t>Derivative Instruments and Hedging Activities Disclosure [Abstract]</t>
  </si>
  <si>
    <t>Derivative Instruments and Hedging Activities Disclosure [Text Block]</t>
  </si>
  <si>
    <t xml:space="preserve">11. DERIVATIVE FINANCIAL INSTRUMENTS As of August 31, 2015, the Company has interest rate swap agreements to hedge $155.0 million of its future interest commitments resulting from the Company’s Term Loan Facility, and to protect the Company from variability in cash flows attributable to changes in LIBOR interest rates. The purpose of entering into these swap agreements is to match the LIBOR floor in the swaps with the terms of the Term Loan Facility. Consistent with the terms of the Company’s Term Loan Facility, these swaps include a LIBOR floor of 1.25%. These swap agreements hedge a portion of contractual floating rate interest commitments through the expiration of the agreement in September of each year through 2016. As a result of these agreements, the LIBOR rate associated with the hedged amount of the Company’s indebtedness has been fixed at 1.77% until September 30, 2015. Prior to October 1, 2014, the Company had swap agreements that hedged $240.0 million of its floating rate interest commitments at a weighted average fixed LIBOR rate of 1.67%. Effective October 1, 2014 through September 30, 2015, the Company has swap agreements that hedge $155.0 million of the Company’s floating rate interest commitments at a weighted average fixed LIBOR rate of 1.77%. Effective October 1, 2015 through September 30, 2016, the Company will have swap agreements to hedge $70.0 million of the Company’s floating rate interest commitments at a fixed LIBOR rate of 1.91%.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he changes in fair values of derivatives that have been designated and qualify as cash flow hedges are recorded in accumulated other comprehensive income or loss and are reclassified into interest expense in the same period the hedged item affects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ugust 31, 2015, approximately $0.5 million of the deferred net loss on derivative instruments accumulated in other comprehensive loss is expected to be reclassified as interest expense during the next twelve months. This expectation is based on the expected timing of the occurrence of the hedged forecasted transactions. The fair values of the interest rate swap agreements are estimated using industry standard valuation models using market-based observable inputs, including interest rate curves (level 2). A summary of the recorded liabilities included in the consolidated balance sheets is as follows (in thousands):
As of
August 31, 2015 May 31, 2015
Interest rate swaps (included in other liabilities) $ (506 ) (686 ) The losses from accumulated other comprehensive loss (“AOCI”) was reclassified to the consolidated statement of operations and appears as follows (in thousands):
Three Months Ended
August 31
Location of (loss) gain reclassified from AOCI into income 2015 2014
(Losses) gains on cash flow hedges:
Interest expense (effective portion) $ (217 ) (261 )
Interest income (expense) (ineffective portion) $ (1 ) - </t>
  </si>
  <si>
    <t>Note 12 - Fair Value</t>
  </si>
  <si>
    <t>Fair Value Disclosures [Abstract]</t>
  </si>
  <si>
    <t>Fair Value Disclosures [Text Block]</t>
  </si>
  <si>
    <t>12. FAIR VALUE 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s of August 31, 2015
Fair Value Measurements of Assets (Liabilities) Using Carrying
(Level 1) (Level 2) (Level 3) Amount
(in thousands of dollars)
Derivative instruments $ - (506 ) - (506 )
Contingent consideration liability $ - - (18,863 ) (18,863 )
As of May 31, 2015
Fair Value Measurements of Assets (Liabilities) Using Carrying
(Level 1) (Level 2) (Level 3) Amount
(in thousands of dollars)
Derivative instruments $ - (686 ) - (686 )
Contingent consideration liability $ - - (18,596 ) (18,596 ) The carrying amounts of cash and cash equivalents, trade accounts receivable, accounts payable and accrued expenses approximate their fair values because of the short-term maturity of these instruments. Of the $19.0 million and $18.4 million of cash and cash equivalents at August 31, 2015 and May 31, 2015, respectively, approximately 32% and 37% was located in the U.S., respectively. The Company uses derivative financial instruments, primarily in the form of floating-to-fixed interest rate swap agreements, in order to mitigate the risks associated with interest rate fluctuations on the Company’s floating rate indebtedness. The estimated fair value of the Company’s derivative instruments is based on quoted market prices for similar instruments (a level 2 input) and are reflected at fair value in the consolidated balance sheets. The level 2 inputs used to calculate fair value were interest rates, volatility and credit derivative markets. The Company’s current and long-term derivative financial instrument liabilities are included in accrued interest and interest rate swap liability and other long-term liabilities in the Company’s consolidated balance sheets. The fair value of the Company’s Notes and the Term Loan Facility (collectively referred to as the Company’s debt instruments) is estimated to be $419.3 million and $646.8 million at August 31, 2015, respectively, based on recent trades of similar instruments. The fair value of the Notes and the Term Loan Facility was estimated to be $424.3 million and $653.3 million at May 31, 2015, respectively, based on the fair value of these instruments at that time. Management believes that these liabilities can be liquidated without restriction. As of August 31, 2015, the Company had $18.9 million in contingent consideration liabilities for earn-out provisions resulting from acquisitions, of which $0.1 million was included in Accrued expenses and other current liabilities and $18.8 million was included in Other long-term liabilities on the Company’s consolidated balance sheet. As of May 31, 2015, the Company had $18.6 million in contingent consideration liabilities for earn-out provisions, of which $0.1 million was included in Accrued expenses and other current liabilities and $18.5 million was included in Other long-term liabilities on the Company’s consolidated balance sheet. The fair value of these contingent consideration liabilities was determined by applying a form of the income approach (a level 3 input), based upon the probability-weighted projected payment amounts discounted to present value at a rate appropriate for the risk of achieving the performance targets. The key assumptions included in the calculations were the earn-out period payment probabilities, projected revenues, discount rate and the timing of payments. The present value of the expected payments considers the time at which the obligations are expected to be settled and a discount rate that reflects the risk associated with the performance payments. The changes in the contingent consideration liability are summarized in the following table (in thousands):
Three Months Ended Twelve Months Ended
August 31, 2015 May 31, 2015
Balance at the beginning of the period $ (18,596 ) (11,300 )
Additions due to acquisitions - (6,469 )
Payments 18 87
Accretion of fair value (285 ) (914 )
Balance at the end of the period $ (18,863 ) (18,596 )</t>
  </si>
  <si>
    <t>Note 13 - Accumulated Other Comprehensive (Loss) Income</t>
  </si>
  <si>
    <t>Comprehensive Income (Loss) Note [Text Block]</t>
  </si>
  <si>
    <t>13. ACCUMULATED OTHER COMPREHENSIVE ( LOSS ) INCOME The changes in accumulated other comprehensive (loss) income are as follows (in thousands):
Pretax Tax After Tax
Three Months Ended August 31, 2015
Foreign exchange translation adjustment $ (29 ) (51 ) 22
Changes in fair value of cash flow hedges 180 120 60
$ 151 69 82
Three Months Ended August 31, 2014
Foreign exchange translation adjustment $ (4,340 ) 25 (4,365 )
Changes in fair value of cash flow hedges 248 131 117
$ (4,092 ) 156 (4,248 ) The components of accumulated other comprehensive loss are as follows (in thousands):
As of
August 31, 2015 May 31, 2015
Cumulative foreign currency translation adjustment $ (39,117 ) (39,139 )
Change in fair value of cash flow hedges, net of tax (365 ) (425 )
Accumulated other comprehensive loss $ (39,482 ) (39,564 )</t>
  </si>
  <si>
    <t>Note 14 - Share-based Compensation</t>
  </si>
  <si>
    <t>Disclosure of Compensation Related Costs, Share-based Payments [Abstract]</t>
  </si>
  <si>
    <t>Disclosure of Compensation Related Costs, Share-based Payments [Text Block]</t>
  </si>
  <si>
    <t xml:space="preserve">14. SHARE-BASED COMPENSATION The Company has granted nonvested restricted stock, stock options, and stock appreciation rights to key employees and directors under several stock award plans. The Company granted stock awards with an aggregate fair value of approximately $11.9 million and $0.6 million during the first three months ended August 31, 2015 and August 31, 2014, respectively. As of August 31, 2015, a total of 19,423 shares were available for future grants. Restricted stock units typically vest over a two year period (50% per year) and do not expire. Upon vesting, restricted stock units are settled in shares of IVD Holdings Inc.’s common stock. Stock option awards are granted with service-based vesting conditions, and performance-based or market-based vesting conditions. The service-based vesting options contain tiered vesting terms over the service period. The performance-based or market-based options vest in tranches upon the achievement of certain performance or market objectives, which are measured over a three or four year period. The stock appreciation rights vest only on the occurrence of a liquidity event. These awards have a ten year term. In the first quarter of fiscal year 2016, the Company granted 279,247 shares of options with service-based conditions and 34,566 shares of restricted stock units. In conjunction with these grants, the Compensation Committee approved an increase in the shares eligible for grant under the Company’s 2011 Equity Incentive Plan from 514,631 shares to 808,444 shares. Stock options with service-based vesting conditions The Company has granted awards that contain service-based vesting conditions. These awards contain tiered vesting terms over the service period. The compensation cost for these options is recognized on a straight-line basis over the vesting periods. Activity for the service-based vesting options was as follows for the quarter ended August 31, 2015:
Number of Shares Weighted Average Exercise Price Weighted Average Remaining Contractual Life (years) Aggregate Intrinsic Value (1)
Service-based options outstanding at May 31, 2015 158,329 $ 100.00
Granted 279,247 100.00
Exercised - -
Forfeited (3,000 ) 100.00
Expired or cancelled - 100.00
Service-based options outstanding at August 31, 2015 434,576 100.00 8.8 $ -
Exercisable at August 31, 2015 107,633 $ 100.00 6.6 $ -
(1) 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 The weighted-average grant-date fair value of share options granted during the first quarter of fiscal year 2016 was $29.85. As of August 31, 2015, there was $9.1 million of total unrecognized compensation cost related to nonvested service-based stock option awards. This compensation cost is expected to be recognized over a weighted average period of approximately 3.7 years. Restricted stock units The fair value of restricted stock is estimated using the Monte Carlo simulation approach described above and is then discounted due to non-marketability. The following is a summary of the changes in unvested restricted stock units for the first quarter of fiscal year 2016:
Number of Shares Weighted-Average Grant-Date Fair Value
Nonvested restricted stock units outstanding at May 31, 2015 2,400 $ 84.55
Granted 34,566 104.24
Vested - -
Forfeited - -
Nonvested restricted stock units outstanding at August 31, 2015 36,966 $ 102.98 As of August 31, 2015, there was $3.6 million of total unrecognized compensation cost related to nonvested restricted stock awards. This compensation cost is expected to be recognized over the weighted average period of approximately 3.7 years. Other awards There were no significant changes in options granted with performance-based or market-based conditions in the first quarter of fiscal year 2016. As of August 31, 2015, there was $0.2 million of total unrecognized compensation cost related to nonvested performance-based or market-based stock option awards. This compensation cost is expected to be recognized over the weighted average period of approximately 1.0 year. As of August 31, 2015 there was no expense or liability recognized related to the stock appreciation rights granted as management has determined that a liquidity event is not considered probable. The fair value of the liability relating to cash-settled stock appreciation rights was approximately $2.6 million as of August 31, 2015. The Company recognized expense of $0.9 million and $0.5 million in the three months ended August 31, 2015 and August 31, 2014, respectively, before income tax benefits, for all of the Company’s stock plans. </t>
  </si>
  <si>
    <t>Note 15 - Income Taxes</t>
  </si>
  <si>
    <t>Income Tax Disclosure [Abstract]</t>
  </si>
  <si>
    <t>Income Tax Disclosure [Text Block]</t>
  </si>
  <si>
    <t xml:space="preserve">15. INCOME TAXES The effective tax rate for the quarters ended August 31, 2015 and August 31, 2014 was 28.3% and 33.9%, respectively. The difference between the federal statutory rate and the effective tax rate for the quarters ended August 31, 2015 and 2014 was primarily due to income subject to tax in the various tax jurisdictions with rates that differ from the U.S. statutory tax rate and the impact of recording U. S. income taxes associated with current and future distributions of foreign earnings. The Company does not consider itself to be permanently reinvested with respect to its accumulated and unrepatriated earnings as well as the future earnings of each foreign subsidiary. Accordingly, the Company has provided for deferred taxes on future earnings of its foreign subsidiaries. The Company continues to consider its investment in each foreign subsidiary in excess of its accumulated and unrepatriated earnings to be permanently reinvested and thus has not recorded a deferred tax liability on that amount. </t>
  </si>
  <si>
    <t>Note 16 - Segment and Geographic Information</t>
  </si>
  <si>
    <t>Segment Reporting [Abstract]</t>
  </si>
  <si>
    <t>Segment Reporting Disclosure [Text Block]</t>
  </si>
  <si>
    <t xml:space="preserve">16. SEGMENT AND GEOGRAPHIC INFORMATION The Company determines operating segments in accordance with its internal operating structure, which is organized based upon product groups. Each segment is separately managed and is evaluated primarily upon operating results. The Company has two operating segments, the Transfusion segment and the Transplant &amp; Molecular segment, which have been aggregated into one reportable segment. The Company manufactures and markets a complete line of diagnostics products and automated systems used primarily by hospitals, donor centers and reference laboratories in a number of tests performed to detect and identify certain properties of human blood and human tissue to enable the most compatible match available between patient and donor. These tests are performed for the purpose of blood transfusion, pre-transplant human leukocyte antigen (“HLA”) typing and screening processes as well as post-transplant patient monitoring to aid in the identification of graft rejection. The Company operates in various geographies. These geographic markets are comprised of the United States, Europe, Canada, Japan and other international markets. These other international markets are considered Emerging Markets for our business. These products are marketed globally, both directly to the end user and through established distributors. Accounting policies for segments are the same as those described in the summary of significant accounting policies. The following is a summary of the Company’s segment data (in thousands):
Three Months Ended
August 31
2015 2014
Net sales by product group:
Transfusion $ 81,156 86,369
Transplant &amp; Molecular 15,556 16,072
Total $ 96,712 102,441 Following is a summary of enterprise-wide information (in thousands):
Three Months Ended
August 31
2015 2014
Net sales to customers by geography are as follows:
United States $ 61,422 62,379
Europe (A) 17,787 21,447
Canada 3,899 4,891
Other 13,604 13,724
Total $ 96,712 102,441 Net sales are attributed to individual countries based on the customer’s country of origin at the time of the sale and where the Company has an operating entity.
As of
August 31, 2015 May 31, 2015
Long-lived assets (excluding goodwill and intangibles) by geography:
United States $ 52,737 52,764
Europe (B) 14,527 14,542
Canada 3,700 4,029
Other (C) 2,376 2,239
Total $ 73,340 73,574
As of
August 31, 2015 May 31, 2015
Concentration of net assets by geography:
United States $ 233,419 $ 241,522
Europe 103,265 100,071
Canada 28,808 30,274
Other (C) 11,944 11,814
Total $ 377,436 383,681 (A) – Net sales to any individual country within Europe were not material to the Company’s consolidated net sales. (B) - Long-lived assets located in any individual country within Europe were not material to the Company's consolidated long-lived assets. (C) - Primarily Japan and India. Sales to an individual customer did not exceed more than 10% of our net sales during the three months ended August 31, 2015, or August 31, 2014. </t>
  </si>
  <si>
    <t>Note 17 - Condensed Consolidating Financial Information of Guarantor Subsidiaries</t>
  </si>
  <si>
    <t>Condensed Financial Statements [Text Block]</t>
  </si>
  <si>
    <t xml:space="preserve">17. CONDENSED CONSOLIDATING FINANCIAL INFORMATION OF GUARANTOR SUBSIDIAR IES The Company has certain outstanding indebtedness that is guaranteed by its U.S. subsidiaries. However, the indebtedness is not guaranteed by the Company’s foreign subsidiaries. The guarantor subsidiaries are all wholly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is presented. The condensed consolidating financial information of the Company is as follows: Balance Sheets
IMMUCOR, INC. AND SUBSIDIARIES
CONDENSED CONSOLIDATING BALANCE SHEETS
August 31, 2015
(in thousands)
(Unaudited)
Immucor, Inc. Guarantors Non-Guarantors Eliminations Total
ASSETS
CURRENT ASSETS:
Cash and cash equivalents $ 6,503 (449 ) 12,973 - 19,027
Accounts receivable, net 28,704 5,888 31,091 - 65,683
Intercompany receivable 74,871 18,891 7,902 (101,664 ) -
Inventories, net 21,748 15,132 13,466 (1,893 ) 48,453
Deferred income tax assets, current portion 2,511 2,254 481 731 5,977
Prepaid expenses and other current assets 4,763 470 4,922 - 10,155
Total current assets 139,100 42,186 70,835 (102,826 ) 149,295
PROPERTY AND EQUIPMENT, net 39,309 13,428 20,603 - 73,340
INVESTMENT IN SUBSIDIARIES 219,954 5,020 3,019 (227,993 ) -
GOODWILL 744,149 47,985 50,176 - 842,310
OTHER INTANGIBLE ASSETS, net 545,147 58,250 33,549 - 636,946
DEFERRED FINANCING COSTS, net 24,645 - - - 24,645
OTHER ASSETS 14,711 436 375 - 15,522
Total assets $ 1,727,015 167,305 178,557 (330,819 ) 1,742,058
LIABILITIES AND SHAREHOLDERS' EQUITY
CURRENT LIABILITIES:
Accounts payable $ 9,214 2,794 3,969 - 15,977
Intercompany payable 2,423 90,626 8,615 (101,664 ) -
Accrued interest and interest rate swap liability 8,177 - - - 8,177
Accrued expenses and other current liabilities 8,108 4,556 6,422 - 19,086
Income taxes payable 30,031 (30,090 ) 3,311 - 3,252
Deferred revenue, current portion 1,691 4 1,261 - 2,956
Current portion of long term debt, net of debt discounts 20,433 4 - - 20,437
Total current liabilities 80,077 67,894 23,578 (101,664 ) 69,885
LONG TERM DEBT, net of debt discounts 1,032,334 - - - 1,032,334
DEFERRED INCOME TAX LIABILITIES 220,801 2,238 9,641 - 232,680
OTHER LONG-TERM LIABILITIES 16,367 12,035 1,320 - 29,722
Total liabilities 1,349,579 82,167 34,539 (101,664 ) 1,364,621
SHAREHOLDERS' EQUITY:
Total shareholders' equity 377,436 85,138 144,018 (229,155 ) 377,437
Total liabilities and shareholders' equity $ 1,727,015 167,305 178,557 (330,819 ) 1,742,058
IMMUCOR, INC. AND SUBSIDIARIES
CONDENSED CONSOLIDATING BALANCE SHEETS
May 31, 2015
(in thousands)
Immucor, Inc. Guarantors Non-Guarantors Eliminations Total
ASSETS
CURRENT ASSETS:
Cash and cash equivalents $ 7,080 (263 ) 11,546 - 18,363
Accounts receivable, net 30,442 6,014 31,218 - 67,674
Intercompany receivable 68,815 24,201 8,861 (101,877 ) -
Inventories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Statements of Operations for the Quarter
IMMUCOR, INC. AND SUBSIDIARIES
CONSOLIDATING STATEMENTS OF OPERATIONS
Three Months Ended August 31, 2015
(in thousands)
(Unaudited)
Immucor, Inc. Guarantors Non-Guarantors Eliminations Total
NET SALES $ 63,887 14,718 35,299 (17,192 ) 96,712
COST OF SALES (exclusive of amortization shown separately below) 20,264 8,967 22,603 (17,192 ) 34,642
GROSS PROFIT 43,623 5,751 12,696 - 62,070
OPERATING EXPENSES:
Research and development 2,639 4,019 172 - 6,830
Selling and marketing 6,401 2,545 5,041 - 13,987
Distribution 2,443 389 1,587 - 4,419
General and administrative 7,288 1,300 2,158 - 10,746
Amortization expense 11,972 1,069 537 - 13,578
Total operating expenses 30,743 9,322 9,495 - 49,560
INCOME (LOSS) FROM OPERATIONS 12,880 (3,571 ) 3,201 - 12,510
NON-OPERATING (EXPENSE) INCOME:
Interest income 39 - 25 (22 ) 42
Interest expense (22,384 ) (118 ) (12 ) 22 (22,492 )
Other, net 525 (128 ) (524 ) - (127 )
Total non-operating net expense (21,820 ) (246 ) (511 ) - (22,577 )
(LOSS) INCOME BEFORE INCOME TAXES (8,940 ) (3,817 ) 2,690 - (10,067 )
(BENEFIT) PROVISION FOR INCOME TAXES (2,250 ) (1,401 ) 801 - (2,850 )
NET (LOSS) INCOME BEFORE EARNINGS OF CONSOLIDATED SUBSIDIARIES (6,690 ) (2,416 ) 1,889 - (7,217 )
Net (loss) income of consolidated subsidiaries (527 ) - - 527 -
NET (LOSS) INCOME $ (7,217 ) (2,416 ) 1,889 527 (7,217 )
IMMUCOR, INC. AND SUBSIDIARIES
CONSOLIDATING STATEMENTS OF OPERATIONS
Three Months Ended August 31, 2014
(in thousands)
(Unaudited)
Immucor, Inc. Guarantors Non-Guarantors Eliminations Total
NET SALES $ 66,268 14,614 39,573 (18,014 ) 102,441
COST OF SALES (exclusive of amortization shown separately below) 20,775 9,627 24,439 (18,014 ) 36,827
GROSS PROFIT 45,493 4,987 15,134 - 65,614
OPERATING EXPENSES:
Research and development 2,640 4,214 224 - 7,078
Selling and marketing 6,237 2,695 6,124 - 15,056
Distribution 2,680 388 1,972 - 5,040
General and administrative 7,261 1,045 2,578 - 10,884
Amortization expense 11,971 1,076 635 - 13,682
Total operating expenses 30,789 9,418 11,533 - 51,740
INCOME (LOSS) FROM OPERATIONS 14,704 (4,431 ) 3,601 - 13,874
NON-OPERATING (EXPENSE) INCOME:
Interest income 3 - 78 (25 ) 56
Interest expense (22,180 ) (123 ) (20 ) 25 (22,298 )
Other, net 143 (40 ) (27 ) - 76
Total non-operating (expense) income (22,034 ) (163 ) 31 - (22,166 )
(LOSS) INCOME BEFORE INCOME TAXES (7,330 ) (4,594 ) 3,632 - (8,292 )
(BENEFIT) PROVISION FOR INCOME TAXES (2,189 ) (1,734 ) 1,110 - (2,813 )
NET (LOSS) INCOME BEFORE EARNINGS OF CONSOLIDATED SUBSIDIARIES (5,141 ) (2,860 ) 2,522 - (5,479 )
Net (loss) income of consolidated subsidiaries (338 ) - - 338 -
NET (LOSS) INCOME $ (5,479 ) (2,860 ) 2,522 338 (5,479 ) Statements of Cash Flows for the Quarter
IMMUCOR, INC. AND SUBSIDIARIES
CONDENSED CONSOLIDATING CASH FLOW INFORMATION
Three Months Ended August 31, 2015
(in thousands)
(Unaudited)
Immucor, Inc. Guarantors Non-Guarantors Eliminations Total
Net cash provided by (used in) operating activities $ (9,987 ) 691 1,389 - (7,907 )
Net cash used in investing activities (4,942 ) (873 ) (26 ) - (5,841 )
Net cash (used in) provided by financing activities 14,342 (4 ) - - 14,338
Effect of exchange rate changes on cash and cash equivalents 10 - 64 - 74
Increase (decrease) in cash and cash equivalents (577 ) (186 ) 1,427 - 664
Cash and cash equivalents at beginning of period 7,080 (263 ) 11,546 - 18,363
Cash and cash equivalents at end of period $ 6,503 (449 ) 12,973 - 19,027
IMMUCOR, INC. AND SUBSIDIARIES
CONDENSED CONSOLIDATING CASH FLOW INFORMATION
Three Months Ended August 31, 2014
(in thousands)
(Unaudited)
Immucor, Inc. Guarantors Non-Guarantors Eliminations Total
Net cash provided by (used in) operating activities $ 2,858 124 (3,288 ) - (306 )
Net cash used in investing activities (2,728 ) (369 ) (429 ) - (3,526 )
Net cash used in financing activities (1,659 ) (5 ) - - (1,664 )
Effect of exchange rate changes on cash and cash equivalents (57 ) - (713 ) - (770 )
Decrease in cash and cash equivalents (1,586 ) (250 ) (4,430 ) - (6,266 )
Cash and cash equivalents at beginning of period 4,898 (445 ) 19,168 - 23,621
Cash and cash equivalents at end of period $ 3,312 (695 ) 14,738 - 17,355 </t>
  </si>
  <si>
    <t>Note 18 - Commitments and Contingencies</t>
  </si>
  <si>
    <t>Commitments and Contingencies Disclosure [Abstract]</t>
  </si>
  <si>
    <t>Commitments and Contingencies Disclosure [Text Block]</t>
  </si>
  <si>
    <t xml:space="preserve">18. COMMITMENTS AND CONTINGENCIES Legal Proceedings Immucor and BioArray Solutions Limited (“BioArray”), a wholly owned subsidiary of Immucor, are defendants in an action brought in August 2014 by Rutgers, the State University of New Jersey (“Rutgers”), in the Superior Court of New Jersey for Middlesex County, alleging breach of contract and fraud claims under a patent license between Rutgers and BioArray. The Company believes the claims are without merit and that it has meritorious defenses. The Company believes that liability is unlikely and that the amount of any liability is not currently reasonably estimable. Further, the Company believes that any potential liability would not be material to the Company’s operations or to its financial condition. From time to time, the Company is party to certain legal proceedings in the ordinary course of business. However, the Company is not currently subject to any legal proceedings expected to have a material adverse effect on its consolidated financial position, results of operations or cash flows. Purchase Commitments Purchase commitments made in the normal course of business were $37.8 million as of August 31, 2015. These purchases were primarily for inventory items. The following is a schedule of approximate future payments for purchase commitments as of August 31, 2015 (in thousands):
Year ended May 31:
2016 $ 13,917
2017 9,021
2018 3,883
2019 4,083
2020 4,283
Thereafter 2,567
$ 37,754 </t>
  </si>
  <si>
    <t>Note 19 - Subsequent Events</t>
  </si>
  <si>
    <t>Subsequent Events [Abstract]</t>
  </si>
  <si>
    <t>Subsequent Events [Text Block]</t>
  </si>
  <si>
    <t xml:space="preserve">19. SUBSEQUENT EVENTS On September 24, 2015, the Company’s Compensation Committee approved a modification to its 2011 Equity Incentive Plan effective November 1, 2015. This modification adds an alternative service-based vesting opportunity to all previously granted, but currently unvested, options having solely performance-based or market-based vesting conditions. These awards will vest over an approximately three-year period of time. </t>
  </si>
  <si>
    <t>Accounting Policies, by Policy (Policies)</t>
  </si>
  <si>
    <t>12 Months Ended</t>
  </si>
  <si>
    <t>Accounting Policies [Abstract]</t>
  </si>
  <si>
    <t>Basis of Accounting, Policy [Policy Text Block]</t>
  </si>
  <si>
    <t>Basis of Presentation The accompanying consolidated financial statements are unaudited and have been prepared in accordance with U.S. generally accepted accounting principles (“U.S. GAAP”) for interim financial information, and the Securities and Exchange Commission’s (“SEC”) instructions for Form 10-Q and Article 10 of Regulation S-X. Accordingly, they do not include all of the information and footnotes required by U.S. GAAP for complete financial statements. The Company’s interim results are not necessarily indicative of the Company’s expected full year results. These unaudited consolidated financial statements should be read in conjunction with the Company’s audited, consolidated financial statements and related notes for the year ended May 31, 2015, included in the Company’s Annual Report on Form 10-K filed with the SEC on August 21, 2015.</t>
  </si>
  <si>
    <t>Consolidation, Policy [Policy Text Block]</t>
  </si>
  <si>
    <t>Basis of Consolidation The consolidated financial statements include the accounts of Immucor and all its subsidiaries. All significant intercompany balances and transactions have been eliminated in consolidation. There are no other entities controlled by the Company, either directly or indirectly.</t>
  </si>
  <si>
    <t>New Accounting Pronouncements, Policy [Policy Text Block]</t>
  </si>
  <si>
    <t>Impact of Recently Issued Accounting Standards – Accounting Standards Not Yet Adopted In July 2015, the Financial Accounting Standards Board (“FASB”) issued Accounting Standards Update (“ASU”) No. 2015-11, Inventory Simplifying the Measurement of Inventory In May 2014, the FASB and International Accounting Standards Board issued their converged standard on revenue recognition, ASU 2014-09, Revenue from Contracts with Customers the Company’s first quarter of fiscal year 2019. No early adoption is permitted under this standard, and it is to be applied either retrospectively or as a cumulative-effect adjustment as of the date of adoption. The Company is evaluating the effect of the adoption of ASU 2014-09 on its consolidated financial statements. In April 2015, the FASB issued ASU 2015-03 , Interest — Imputation of Interest: Simplifying the Presentation of Debt Issuance Costs the Company’s first quarter of fiscal year 2017. This standard is to be applied retrospectively and early adoption is permitted. The Company is evaluating the effect of the adoption of ASU 2015-03 on its consolidated financial statements</t>
  </si>
  <si>
    <t>Note 5 - Inventories, Net (Tables)</t>
  </si>
  <si>
    <t>Schedule of Inventory, Current [Table Text Block]</t>
  </si>
  <si>
    <t xml:space="preserve">As of
August 31, 2015 May 31, 2015
Raw materials and supplies $ 14,171 10,816
Work in process 8,795 9,197
Finished goods 25,487 21,834
$ 48,453 41,847 </t>
  </si>
  <si>
    <t>Note 6 - Property and Equipment, Net (Tables)</t>
  </si>
  <si>
    <t>Property, Plant and Equipment [Table Text Block]</t>
  </si>
  <si>
    <t xml:space="preserve">As of
August 31, 2015 May 31, 2015
Land $ 238 250
Buildings and improvements 2,357 2,494
Leasehold improvements 25,816 25,639
Capital work-in-progress 8,100 6,897
Furniture and fixtures 3,765 3,757
Machinery, equipment and instruments 95,250 94,021
135,526 133,058
Less accumulated depreciation (62,186 ) (59,484 )
Property and equipment, net $ 73,340 73,574 </t>
  </si>
  <si>
    <t>Note 7 - Goodwill (Tables)</t>
  </si>
  <si>
    <t>Schedule of Goodwill [Table Text Block]</t>
  </si>
  <si>
    <t xml:space="preserve">August 31, 2015 May 31, 2015
Balance at beginning of period $ 842,258 851,563
Additions:
Acquisition of businesses 346 432
Foreign currency translation adjustment (294 ) (9,737 )
Balance at end of period $ 842,310 842,258 </t>
  </si>
  <si>
    <t>Note 8 - Other Intangible Assets, Net (Tables)</t>
  </si>
  <si>
    <t>Schedule of Intangible Assets and Goodwill [Table Text Block]</t>
  </si>
  <si>
    <t xml:space="preserve">As of
August 31, 2015 May 31, 2015
Weighted Average Life (years) Cost Accumulated Amortization Net Cost Accumulated Amortization Net
Other intangible assets subject to amortization:
Customer relationships 19 $ 462,639 (91,868 ) 370,771 462,534 (86,052 ) 376,482
Existing technology / trade names 11 315,004 (106,645 ) 208,359 314,850 (99,565 ) 215,285
Corporate trade name 15 40,000 (10,754 ) 29,246 40,000 (10,088 ) 29,912
Below market leasehold interests 7 1,200 (576 ) 624 1,200 (557 ) 643
Other intangibles 4 429 (183 ) 246 428 (156 ) 272
Total amortizable assets 819,272 (210,026 ) 609,246 819,012 (196,418 ) 622,594
Intangible assets not subject to amortization:
In-process research and development 27,700 - 27,700 27,700 - 27,700
Total non-amortizable assets 27,700 - 27,700 27,700 - 27,700
Other intangible assets, net $ 846,972 (210,026 ) 636,946 846,712 (196,418 ) 650,294 </t>
  </si>
  <si>
    <t>Schedule of Finite-Lived Intangible Assets, Future Amortization Expense [Table Text Block]</t>
  </si>
  <si>
    <t xml:space="preserve">Year Ending May 31:
2016 $ 40,813
2017 54,261
2018 54,147
2019 50,223
2020 49,115
2021 49,089 </t>
  </si>
  <si>
    <t>Note 9 - Deferred Financing Costs, Net (Tables)</t>
  </si>
  <si>
    <t>Deferred Costs, Capitalized, Prepaid, and Other Assets Disclosure [Table Text Block]</t>
  </si>
  <si>
    <t xml:space="preserve">As of
August 31, 2015 May 31, 2015
Balance at beginning of period $ 26,399 33,116
Amortization (1,754 ) (6,717 )
Balance at end of period $ 24,645 26,399 </t>
  </si>
  <si>
    <t>Note 10 - Long-term Debt (Tables)</t>
  </si>
  <si>
    <t>Schedule of Debt [Table Text Block]</t>
  </si>
  <si>
    <t xml:space="preserve">As of
August 31, 2015 May 31, 2015
Term Loan Facility, net of $6,848 and $7,381 debt discounts, respectively $ 639,904 641,029
Notes, net of $3,136 and $3,291 debt discounts, respectively 396,864 396,709
Revolving Facility 16,000 -
Capital lease agreements 3 7
1,052,771 1,037,745
Less current portion, net of debt discounts (20,437 ) (4,469 )
Long-term debt, net of current portion $ 1,032,334 1,033,276 </t>
  </si>
  <si>
    <t>Schedule of Maturities of Long-term Debt [Table Text Block]</t>
  </si>
  <si>
    <t xml:space="preserve">Year Ended May 31:
2016 $ 20,977
2017 6,632
2018 6,632
2019 628,514
2020 400,000
$ 1,062,755 </t>
  </si>
  <si>
    <t>Interest Income and Interest Expense Disclosure [Table Text Block]</t>
  </si>
  <si>
    <t xml:space="preserve">Three Months Ended
August 31
2015 2014
Notes, including OID amortization $ 11,279 11,262
Term loan facility, including OID amortization 8,804 8,861
Amortization of deferred financing costs 1,754 1,649
Interest rate swaps and other interest 210 261
Revolving facility fees and interest 160 142
Interest accreted on contingent consideration liability 285 123
Interest expense $ 22,492 22,298 </t>
  </si>
  <si>
    <t>Note 11 - Derivative Financial Instruments (Tables)</t>
  </si>
  <si>
    <t>Schedule of Interest Rate Derivatives [Table Text Block]</t>
  </si>
  <si>
    <t>As of
August 31, 2015 May 31, 2015
Interest rate swaps (included in other liabilities) $ (506 ) (686 )</t>
  </si>
  <si>
    <t>Derivative Instruments, Gain (Loss) [Table Text Block]</t>
  </si>
  <si>
    <t xml:space="preserve">Three Months Ended
August 31
Location of (loss) gain reclassified from AOCI into income 2015 2014
(Losses) gains on cash flow hedges:
Interest expense (effective portion) $ (217 ) (261 )
Interest income (expense) (ineffective portion) $ (1 ) - </t>
  </si>
  <si>
    <t>Note 12 - Fair Value (Tables)</t>
  </si>
  <si>
    <t>Schedule of Fair Value, Assets and Liabilities Measured on Recurring Basis [Table Text Block]</t>
  </si>
  <si>
    <t>As of August 31, 2015
Fair Value Measurements of Assets (Liabilities) Using Carrying
(Level 1) (Level 2) (Level 3) Amount
(in thousands of dollars)
Derivative instruments $ - (506 ) - (506 )
Contingent consideration liability $ - - (18,863 ) (18,863 )
As of May 31, 2015
Fair Value Measurements of Assets (Liabilities) Using Carrying
(Level 1) (Level 2) (Level 3) Amount
(in thousands of dollars)
Derivative instruments $ - (686 ) - (686 )
Contingent consideration liability $ - - (18,596 ) (18,596 )</t>
  </si>
  <si>
    <t>Schedule of Business Acquisitions by Acquisition, Contingent Consideration [Table Text Block]</t>
  </si>
  <si>
    <t>Three Months Ended Twelve Months Ended
August 31, 2015 May 31, 2015
Balance at the beginning of the period $ (18,596 ) (11,300 )
Additions due to acquisitions - (6,469 )
Payments 18 87
Accretion of fair value (285 ) (914 )
Balance at the end of the period $ (18,863 ) (18,596 )</t>
  </si>
  <si>
    <t>Note 13 - Accumulated Other Comprehensive (Loss) Income (Tables)</t>
  </si>
  <si>
    <t>Comprehensive Income (Loss) [Table Text Block]</t>
  </si>
  <si>
    <t>Pretax Tax After Tax
Three Months Ended August 31, 2015
Foreign exchange translation adjustment $ (29 ) (51 ) 22
Changes in fair value of cash flow hedges 180 120 60
$ 151 69 82
Three Months Ended August 31, 2014
Foreign exchange translation adjustment $ (4,340 ) 25 (4,365 )
Changes in fair value of cash flow hedges 248 131 117
$ (4,092 ) 156 (4,248 )</t>
  </si>
  <si>
    <t>Schedule of Accumulated Other Comprehensive Income (Loss) [Table Text Block]</t>
  </si>
  <si>
    <t>As of
August 31, 2015 May 31, 2015
Cumulative foreign currency translation adjustment $ (39,117 ) (39,139 )
Change in fair value of cash flow hedges, net of tax (365 ) (425 )
Accumulated other comprehensive loss $ (39,482 ) (39,564 )</t>
  </si>
  <si>
    <t>Note 14 - Share-based Compensation (Tables)</t>
  </si>
  <si>
    <t>Schedule of Share-based Compensation, Stock Options, Activity [Table Text Block]</t>
  </si>
  <si>
    <t xml:space="preserve">Number of Shares Weighted Average Exercise Price Weighted Average Remaining Contractual Life (years) Aggregate Intrinsic Value (1)
Service-based options outstanding at May 31, 2015 158,329 $ 100.00
Granted 279,247 100.00
Exercised - -
Forfeited (3,000 ) 100.00
Expired or cancelled - 100.00
Service-based options outstanding at August 31, 2015 434,576 100.00 8.8 $ -
Exercisable at August 31, 2015 107,633 $ 100.00 6.6 $ - </t>
  </si>
  <si>
    <t>Schedule of Share-based Compensation, Restricted Stock Units Award Activity [Table Text Block]</t>
  </si>
  <si>
    <t xml:space="preserve">Number of Shares Weighted-Average Grant-Date Fair Value
Nonvested restricted stock units outstanding at May 31, 2015 2,400 $ 84.55
Granted 34,566 104.24
Vested - -
Forfeited - -
Nonvested restricted stock units outstanding at August 31, 2015 36,966 $ 102.98 </t>
  </si>
  <si>
    <t>Note 16 - Segment and Geographic Information (Tables)</t>
  </si>
  <si>
    <t>Schedule of Segment Reporting Information, by Segment [Table Text Block]</t>
  </si>
  <si>
    <t xml:space="preserve">Three Months Ended
August 31
2015 2014
Net sales by product group:
Transfusion $ 81,156 86,369
Transplant &amp; Molecular 15,556 16,072
Total $ 96,712 102,441 </t>
  </si>
  <si>
    <t>Revenue from External Customers by Products and Services [Table Text Block]</t>
  </si>
  <si>
    <t xml:space="preserve">Three Months Ended
August 31
2015 2014
Net sales to customers by geography are as follows:
United States $ 61,422 62,379
Europe (A) 17,787 21,447
Canada 3,899 4,891
Other 13,604 13,724
Total $ 96,712 102,441 </t>
  </si>
  <si>
    <t>Schedule of Revenue from External Customers and Long-Lived Assets, by Geographical Areas [Table Text Block]</t>
  </si>
  <si>
    <t xml:space="preserve">As of
August 31, 2015 May 31, 2015
Long-lived assets (excluding goodwill and intangibles) by geography:
United States $ 52,737 52,764
Europe (B) 14,527 14,542
Canada 3,700 4,029
Other (C) 2,376 2,239
Total $ 73,340 73,574
As of
August 31, 2015 May 31, 2015
Concentration of net assets by geography:
United States $ 233,419 $ 241,522
Europe 103,265 100,071
Canada 28,808 30,274
Other (C) 11,944 11,814
Total $ 377,436 383,681 </t>
  </si>
  <si>
    <t>Note 17 - Condensed Consolidating Financial Information of Guarantor Subsidiaries (Tables)</t>
  </si>
  <si>
    <t>Condensed Balance Sheet [Table Text Block]</t>
  </si>
  <si>
    <t xml:space="preserve">Immucor, Inc. Guarantors Non-Guarantors Eliminations Total
ASSETS
CURRENT ASSETS:
Cash and cash equivalents $ 6,503 (449 ) 12,973 - 19,027
Accounts receivable, net 28,704 5,888 31,091 - 65,683
Intercompany receivable 74,871 18,891 7,902 (101,664 ) -
Inventories, net 21,748 15,132 13,466 (1,893 ) 48,453
Deferred income tax assets, current portion 2,511 2,254 481 731 5,977
Prepaid expenses and other current assets 4,763 470 4,922 - 10,155
Total current assets 139,100 42,186 70,835 (102,826 ) 149,295
PROPERTY AND EQUIPMENT, net 39,309 13,428 20,603 - 73,340
INVESTMENT IN SUBSIDIARIES 219,954 5,020 3,019 (227,993 ) -
GOODWILL 744,149 47,985 50,176 - 842,310
OTHER INTANGIBLE ASSETS, net 545,147 58,250 33,549 - 636,946
DEFERRED FINANCING COSTS, net 24,645 - - - 24,645
OTHER ASSETS 14,711 436 375 - 15,522
Total assets $ 1,727,015 167,305 178,557 (330,819 ) 1,742,058
LIABILITIES AND SHAREHOLDERS' EQUITY
CURRENT LIABILITIES:
Accounts payable $ 9,214 2,794 3,969 - 15,977
Intercompany payable 2,423 90,626 8,615 (101,664 ) -
Accrued interest and interest rate swap liability 8,177 - - - 8,177
Accrued expenses and other current liabilities 8,108 4,556 6,422 - 19,086
Income taxes payable 30,031 (30,090 ) 3,311 - 3,252
Deferred revenue, current portion 1,691 4 1,261 - 2,956
Current portion of long term debt, net of debt discounts 20,433 4 - - 20,437
Total current liabilities 80,077 67,894 23,578 (101,664 ) 69,885
LONG TERM DEBT, net of debt discounts 1,032,334 - - - 1,032,334
DEFERRED INCOME TAX LIABILITIES 220,801 2,238 9,641 - 232,680
OTHER LONG-TERM LIABILITIES 16,367 12,035 1,320 - 29,722
Total liabilities 1,349,579 82,167 34,539 (101,664 ) 1,364,621
SHAREHOLDERS' EQUITY:
Total shareholders' equity 377,436 85,138 144,018 (229,155 ) 377,437
Total liabilities and shareholders' equity $ 1,727,015 167,305 178,557 (330,819 ) 1,742,058
Immucor, Inc. Guarantors Non-Guarantors Eliminations Total
ASSETS
CURRENT ASSETS:
Cash and cash equivalents $ 7,080 (263 ) 11,546 - 18,363
Accounts receivable, net 30,442 6,014 31,218 - 67,674
Intercompany receivable 68,815 24,201 8,861 (101,877 ) -
Inventories 18,361 13,706 11,830 (2,050 ) 41,847
Deferred income tax assets, current portion 2,512 2,253 375 791 5,931
Prepaid expenses and other current assets 5,178 426 5,557 - 11,161
Total current assets 132,388 46,337 69,387 (103,136 ) 144,976
PROPERTY AND EQUIPMENT, net 38,915 13,849 20,810 - 73,574
INVESTMENT IN SUBSIDIARIES 220,412 5,021 3,019 (228,452 ) -
GOODWILL 744,149 47,640 50,469 - 842,258
OTHER INTANGIBLE ASSETS, net 557,133 59,164 33,997 - 650,294
DEFERRED FINANCING COSTS, net 26,399 - - - 26,399
OTHER ASSETS 14,533 310 342 - 15,185
Total assets $ 1,733,929 172,321 178,024 (331,588 ) 1,752,686
LIABILITIES AND SHAREHOLDERS' EQUITY
CURRENT LIABILITIES:
Accounts payable $ 6,297 2,604 4,965 - 13,866
Intercompany payable 2,389 91,547 7,941 (101,877 ) -
Accrued interest and interest swap liability 19,288 - - - 19,288
Accrued expenses and other current liabilities 13,758 5,131 7,319 - 26,208
Income taxes payable 30,061 (30,074 ) 3,509 - 3,496
Deferred revenue, current portion 1,498 7 1,198 - 2,703
Current portion of long-term debt, net of debt discounts 4,462 7 - - 4,469
Total current liabilities 77,753 69,222 24,932 (101,877 ) 70,030
LONG-TERM DEBT, net of debt discounts 1,033,276 - - - 1,033,276
DEFERRED INCOME TAX LIABILITIES 223,232 3,639 9,616 - 236,487
OTHER LONG-TERM LIABILITIES 15,987 11,908 1,317 - 29,212
Total liabilities 1,350,248 84,769 35,865 (101,877 ) 1,369,005
SHAREHOLDERS' EQUITY:
Total shareholders' equity 383,681 87,552 142,159 (229,711 ) 383,681
Total liabilities and shareholders' equity $ 1,733,929 172,321 178,024 (331,588 ) 1,752,686 </t>
  </si>
  <si>
    <t>Condensed Income Statement [Table Text Block]</t>
  </si>
  <si>
    <t>Immucor, Inc. Guarantors Non-Guarantors Eliminations Total
NET SALES $ 63,887 14,718 35,299 (17,192 ) 96,712
COST OF SALES (exclusive of amortization shown separately below) 20,264 8,967 22,603 (17,192 ) 34,642
GROSS PROFIT 43,623 5,751 12,696 - 62,070
OPERATING EXPENSES:
Research and development 2,639 4,019 172 - 6,830
Selling and marketing 6,401 2,545 5,041 - 13,987
Distribution 2,443 389 1,587 - 4,419
General and administrative 7,288 1,300 2,158 - 10,746
Amortization expense 11,972 1,069 537 - 13,578
Total operating expenses 30,743 9,322 9,495 - 49,560
INCOME (LOSS) FROM OPERATIONS 12,880 (3,571 ) 3,201 - 12,510
NON-OPERATING (EXPENSE) INCOME:
Interest income 39 - 25 (22 ) 42
Interest expense (22,384 ) (118 ) (12 ) 22 (22,492 )
Other, net 525 (128 ) (524 ) - (127 )
Total non-operating net expense (21,820 ) (246 ) (511 ) - (22,577 )
(LOSS) INCOME BEFORE INCOME TAXES (8,940 ) (3,817 ) 2,690 - (10,067 )
(BENEFIT) PROVISION FOR INCOME TAXES (2,250 ) (1,401 ) 801 - (2,850 )
NET (LOSS) INCOME BEFORE EARNINGS OF CONSOLIDATED SUBSIDIARIES (6,690 ) (2,416 ) 1,889 - (7,217 )
Net (loss) income of consolidated subsidiaries (527 ) - - 527 -
NET (LOSS) INCOME $ (7,217 ) (2,416 ) 1,889 527 (7,217 )
Immucor, Inc. Guarantors Non-Guarantors Eliminations Total
NET SALES $ 66,268 14,614 39,573 (18,014 ) 102,441
COST OF SALES (exclusive of amortization shown separately below) 20,775 9,627 24,439 (18,014 ) 36,827
GROSS PROFIT 45,493 4,987 15,134 - 65,614
OPERATING EXPENSES:
Research and development 2,640 4,214 224 - 7,078
Selling and marketing 6,237 2,695 6,124 - 15,056
Distribution 2,680 388 1,972 - 5,040
General and administrative 7,261 1,045 2,578 - 10,884
Amortization expense 11,971 1,076 635 - 13,682
Total operating expenses 30,789 9,418 11,533 - 51,740
INCOME (LOSS) FROM OPERATIONS 14,704 (4,431 ) 3,601 - 13,874
NON-OPERATING (EXPENSE) INCOME:
Interest income 3 - 78 (25 ) 56
Interest expense (22,180 ) (123 ) (20 ) 25 (22,298 )
Other, net 143 (40 ) (27 ) - 76
Total non-operating (expense) income (22,034 ) (163 ) 31 - (22,166 )
(LOSS) INCOME BEFORE INCOME TAXES (7,330 ) (4,594 ) 3,632 - (8,292 )
(BENEFIT) PROVISION FOR INCOME TAXES (2,189 ) (1,734 ) 1,110 - (2,813 )
NET (LOSS) INCOME BEFORE EARNINGS OF CONSOLIDATED SUBSIDIARIES (5,141 ) (2,860 ) 2,522 - (5,479 )
Net (loss) income of consolidated subsidiaries (338 ) - - 338 -
NET (LOSS) INCOME $ (5,479 ) (2,860 ) 2,522 338 (5,479 )</t>
  </si>
  <si>
    <t>Condensed Cash Flow Statement [Table Text Block]</t>
  </si>
  <si>
    <t xml:space="preserve">Immucor, Inc. Guarantors Non-Guarantors Eliminations Total
Net cash provided by (used in) operating activities $ (9,987 ) 691 1,389 - (7,907 )
Net cash used in investing activities (4,942 ) (873 ) (26 ) - (5,841 )
Net cash (used in) provided by financing activities 14,342 (4 ) - - 14,338
Effect of exchange rate changes on cash and cash equivalents 10 - 64 - 74
Increase (decrease) in cash and cash equivalents (577 ) (186 ) 1,427 - 664
Cash and cash equivalents at beginning of period 7,080 (263 ) 11,546 - 18,363
Cash and cash equivalents at end of period $ 6,503 (449 ) 12,973 - 19,027
Immucor, Inc. Guarantors Non-Guarantors Eliminations Total
Net cash provided by (used in) operating activities $ 2,858 124 (3,288 ) - (306 )
Net cash used in investing activities (2,728 ) (369 ) (429 ) - (3,526 )
Net cash used in financing activities (1,659 ) (5 ) - - (1,664 )
Effect of exchange rate changes on cash and cash equivalents (57 ) - (713 ) - (770 )
Decrease in cash and cash equivalents (1,586 ) (250 ) (4,430 ) - (6,266 )
Cash and cash equivalents at beginning of period 4,898 (445 ) 19,168 - 23,621
Cash and cash equivalents at end of period $ 3,312 (695 ) 14,738 - 17,355 </t>
  </si>
  <si>
    <t>Note 18 - Commitments and Contingencies (Tables)</t>
  </si>
  <si>
    <t>Schedule of Future Minimum Rental Payments for Operating Leases [Table Text Block]</t>
  </si>
  <si>
    <t xml:space="preserve">Year ended May 31:
2016 $ 13,917
2017 9,021
2018 3,883
2019 4,083
2020 4,283
Thereafter 2,567
$ 37,754 </t>
  </si>
  <si>
    <t>Note 2 - Business Combinations (Details) $ in Thousands</t>
  </si>
  <si>
    <t>Aug. 03, 2015USD ($)</t>
  </si>
  <si>
    <t>Oct. 01, 2014USD ($)</t>
  </si>
  <si>
    <t>Aug. 01, 2014USD ($)</t>
  </si>
  <si>
    <t>Nov. 30, 2014USD ($)</t>
  </si>
  <si>
    <t>Aug. 31, 2014USD ($)</t>
  </si>
  <si>
    <t>Aug. 31, 2015USD ($)</t>
  </si>
  <si>
    <t>May. 31, 2015USD ($)</t>
  </si>
  <si>
    <t>May. 31, 2014USD ($)</t>
  </si>
  <si>
    <t>Note 2 - Business Combinations (Details) [Line Items]</t>
  </si>
  <si>
    <t>Payments to Acquire Businesses, Gross</t>
  </si>
  <si>
    <t>Goodwill</t>
  </si>
  <si>
    <t>Business Combination, Contingent Consideration, Liability</t>
  </si>
  <si>
    <t>Reference Lab [Member]</t>
  </si>
  <si>
    <t>Business Combination, Recognized Identifiable Assets Acquired and Liabilities Assumed, Property, Plant, and Equipment</t>
  </si>
  <si>
    <t>Business Combination, Recognized Identifiable Assets Acquired and Liabilities Assumed, Finite-Lived Intangibles</t>
  </si>
  <si>
    <t>Sentilus [Member]</t>
  </si>
  <si>
    <t>Business Combination, Number of Contingent Consideration Arrangements</t>
  </si>
  <si>
    <t>Business Combination, Consideration Transferred</t>
  </si>
  <si>
    <t>Business Combination, Recognized Identifiable Assets Acquired and Liabilities Assumed, Intangible Assets, Other than Goodwill</t>
  </si>
  <si>
    <t>Business Combination, Recognized Identifiable Assets Acquired and Liabilities Assumed, Deferred Tax Liabilities Noncurrent</t>
  </si>
  <si>
    <t>Sentilus [Member] | Regulatory Milestones [Member]</t>
  </si>
  <si>
    <t>Business Combination, Contingent Consideration Arrangements, Range of Outcomes, Value, High</t>
  </si>
  <si>
    <t>Sentilus [Member] | Arrangement 1 [Member] | Future Sales Targets [Member]</t>
  </si>
  <si>
    <t>Business Combination, Contingent Consideration Arrangements, Potential Earn-out Period</t>
  </si>
  <si>
    <t>3 years</t>
  </si>
  <si>
    <t>Sentilus [Member] | Arrangement 2 [Member] | Regulatory Milestones [Member]</t>
  </si>
  <si>
    <t>Business Combination, Contingent Consideration Arrangements, Performance Based Payments, Period</t>
  </si>
  <si>
    <t>20 years</t>
  </si>
  <si>
    <t>LIFECODES [Member]</t>
  </si>
  <si>
    <t>LIFECODES [Member] | Regulatory Milestones [Member]</t>
  </si>
  <si>
    <t>2 years</t>
  </si>
  <si>
    <t>Note 3 - Other Investments (Details) - Sirona Genomics Inc [Member] - USD ($) $ in Millions</t>
  </si>
  <si>
    <t>Oct. 03, 2014</t>
  </si>
  <si>
    <t>Note 3 - Other Investments (Details) [Line Items]</t>
  </si>
  <si>
    <t>Variable Interest Entity, Qualitative or Quantitative Information, Ownership Percentage</t>
  </si>
  <si>
    <t>100.00%</t>
  </si>
  <si>
    <t>Variable Interest Entity, Arrangements Term</t>
  </si>
  <si>
    <t>Other Assets [Member]</t>
  </si>
  <si>
    <t>Payments for Warrants</t>
  </si>
  <si>
    <t>Loans Receivable, Net</t>
  </si>
  <si>
    <t>Variable Interest Entity, Reporting Entity Involvement, Maximum Loss Exposure, Amount</t>
  </si>
  <si>
    <t>Maximum [Member]</t>
  </si>
  <si>
    <t>Variable Interest Entity, Financial or Other Support, Amount</t>
  </si>
  <si>
    <t>Note 4 - Related Party Transactions (Details) - TPG Capital, L.P. [Member] - USD ($) $ in Millions</t>
  </si>
  <si>
    <t>May. 31, 2012</t>
  </si>
  <si>
    <t>Note 4 - Related Party Transactions (Details) [Line Items]</t>
  </si>
  <si>
    <t>Related Party Transaction, Amounts of Transaction</t>
  </si>
  <si>
    <t>Due to Related Parties</t>
  </si>
  <si>
    <t>Monitoring Fee [Member]</t>
  </si>
  <si>
    <t>Note 5 - Inventories, Net (Details) - Inventory - USD ($) $ in Thousands</t>
  </si>
  <si>
    <t>Inventory [Abstract]</t>
  </si>
  <si>
    <t>Raw materials and supplies</t>
  </si>
  <si>
    <t>Work in process</t>
  </si>
  <si>
    <t>Finished goods</t>
  </si>
  <si>
    <t>Note 6 - Property and Equipment, Net (Details) - USD ($) $ in Millions</t>
  </si>
  <si>
    <t>Depreciation</t>
  </si>
  <si>
    <t>Note 6 - Property and Equipment, Net (Details) - Property and Equipment - USD ($) $ in Thousands</t>
  </si>
  <si>
    <t>Property, Plant and Equipment [Line Items]</t>
  </si>
  <si>
    <t>Property and equipment, gross</t>
  </si>
  <si>
    <t>Less accumulated depreciation</t>
  </si>
  <si>
    <t>Property and equipment, net</t>
  </si>
  <si>
    <t>Land [Member]</t>
  </si>
  <si>
    <t>Building and Building Improvements [Member]</t>
  </si>
  <si>
    <t>Leasehold Improvements [Member]</t>
  </si>
  <si>
    <t>Construction in Progress [Member]</t>
  </si>
  <si>
    <t>Furniture and Fixtures [Member]</t>
  </si>
  <si>
    <t>Machinery and Equipment [Member]</t>
  </si>
  <si>
    <t>Note 7 - Goodwill (Details) - USD ($) $ in Millions</t>
  </si>
  <si>
    <t>Goodwill, Impaired, Accumulated Impairment Loss</t>
  </si>
  <si>
    <t>Note 7 - Goodwill (Details) - Changes in Goodwill - USD ($) $ in Thousands</t>
  </si>
  <si>
    <t>Changes in Goodwill [Abstract]</t>
  </si>
  <si>
    <t>Balance at beginning of period</t>
  </si>
  <si>
    <t>Additions:</t>
  </si>
  <si>
    <t>Acquisition of businesses</t>
  </si>
  <si>
    <t>Balance at end of period</t>
  </si>
  <si>
    <t>Note 8 - Other Intangible Assets, Net (Details) - USD ($) $ in Millions</t>
  </si>
  <si>
    <t>Amortization of Intangible Assets</t>
  </si>
  <si>
    <t>Note 8 - Other Intangible Assets, Net (Details) - Intangible Assets - USD ($) $ in Thousands</t>
  </si>
  <si>
    <t>Other intangible assets subject to amortization:</t>
  </si>
  <si>
    <t>Intangible assets subject to amortization, cost</t>
  </si>
  <si>
    <t>Intangible assets subject to amortization, accumulated amortization</t>
  </si>
  <si>
    <t>Intangible assets subject to amortization, net</t>
  </si>
  <si>
    <t>Intangible assets not subject to amortization:</t>
  </si>
  <si>
    <t>Intangible assets not subject to amortization, cost</t>
  </si>
  <si>
    <t>Intangible assets not subject to amortization, net</t>
  </si>
  <si>
    <t>Other intangible assets, net</t>
  </si>
  <si>
    <t>In Process Research and Development [Member]</t>
  </si>
  <si>
    <t>Customer Relationships [Member]</t>
  </si>
  <si>
    <t>Intangible assets subject to amortization, weighted average life</t>
  </si>
  <si>
    <t>19 years</t>
  </si>
  <si>
    <t>Technology-Based Intangible Assets [Member]</t>
  </si>
  <si>
    <t>11 years</t>
  </si>
  <si>
    <t>Trade Names [Member]</t>
  </si>
  <si>
    <t>15 years</t>
  </si>
  <si>
    <t>Off-Market Favorable Lease [Member]</t>
  </si>
  <si>
    <t>7 years</t>
  </si>
  <si>
    <t>Other Intangible Assets [Member]</t>
  </si>
  <si>
    <t>4 years</t>
  </si>
  <si>
    <t>Note 8 - Other Intangible Assets, Net (Details) - Future Amortization Expense $ in Thousands</t>
  </si>
  <si>
    <t>Future Amortization Expense [Abstract]</t>
  </si>
  <si>
    <t>Note 9 - Deferred Financing Costs, Net (Details) - Deferred Financing Costs - USD ($) $ in Thousands</t>
  </si>
  <si>
    <t>Amortization</t>
  </si>
  <si>
    <t>Note 10 - Long-term Debt (Details) - USD ($) $ in Thousands</t>
  </si>
  <si>
    <t>May. 31, 2014</t>
  </si>
  <si>
    <t>Note 10 - Long-term Debt (Details) [Line Items]</t>
  </si>
  <si>
    <t>Long-term Line of Credit (in Dollars)</t>
  </si>
  <si>
    <t>Letters of Credit Outstanding, Amount (in Dollars)</t>
  </si>
  <si>
    <t>Line of Credit Facility, Provisions (in Dollars)</t>
  </si>
  <si>
    <t>Notes Payable, Other Payables [Member]</t>
  </si>
  <si>
    <t>Debt Instrument, Interest Rate, Stated Percentage</t>
  </si>
  <si>
    <t>11.125%</t>
  </si>
  <si>
    <t>Debt Instrument, Interest Rate, Effective Percentage</t>
  </si>
  <si>
    <t>11.60%</t>
  </si>
  <si>
    <t>Debt Instrument, Face Amount (in Dollars)</t>
  </si>
  <si>
    <t>Revolving Credit Facility [Member]</t>
  </si>
  <si>
    <t>Line of Credit Facility, Maximum Borrowing Capacity (in Dollars)</t>
  </si>
  <si>
    <t>Line of Credit Facility Step Down Rate</t>
  </si>
  <si>
    <t>0.25%</t>
  </si>
  <si>
    <t>Line of Credit Facility, Net Leverage Ratio</t>
  </si>
  <si>
    <t>Debt, Weighted Average Interest Rate</t>
  </si>
  <si>
    <t>4.90%</t>
  </si>
  <si>
    <t>Revolving Credit Facility [Member] | London Interbank Offered Rate (LIBOR) [Member]</t>
  </si>
  <si>
    <t>Debt Instrument, Basis Spread on Variable Rate</t>
  </si>
  <si>
    <t>3.75%</t>
  </si>
  <si>
    <t>Revolving Credit Facility [Member] | Base Rate [Member]</t>
  </si>
  <si>
    <t>2.75%</t>
  </si>
  <si>
    <t>Letter of Credit [Member]</t>
  </si>
  <si>
    <t>Senior Credit Facilities [Member] | Federal Funds Effective Rate [Member]</t>
  </si>
  <si>
    <t>0.50%</t>
  </si>
  <si>
    <t>Senior Credit Facilities [Member] | London Interbank Offered Rate (LIBOR) [Member]</t>
  </si>
  <si>
    <t>1.00%</t>
  </si>
  <si>
    <t>Original Term Loan Facility [Member]</t>
  </si>
  <si>
    <t>Secured Long-term Debt, Noncurrent (in Dollars)</t>
  </si>
  <si>
    <t>Term Loan Facility [Member]</t>
  </si>
  <si>
    <t>5.00%</t>
  </si>
  <si>
    <t>6.10%</t>
  </si>
  <si>
    <t>Debt Instrument Pricipal Payment Percent</t>
  </si>
  <si>
    <t>Term Loan Facility [Member] | London Interbank Offered Rate (LIBOR) [Member]</t>
  </si>
  <si>
    <t>Term Loan Facility [Member] | Base Rate [Member]</t>
  </si>
  <si>
    <t>Minimum [Member]</t>
  </si>
  <si>
    <t>Line of Credit Facility, Interest Rate at Period End</t>
  </si>
  <si>
    <t>1.25%</t>
  </si>
  <si>
    <t>Note 10 - Long-term Debt (Details) - Long-term Debt - USD ($) $ in Thousands</t>
  </si>
  <si>
    <t>Note 10 - Long-term Debt (Details) - Long-term Debt [Line Items]</t>
  </si>
  <si>
    <t>Notes, net of $3,136 and $3,291 debt discounts, respectively</t>
  </si>
  <si>
    <t>Revolving Facility</t>
  </si>
  <si>
    <t>Capital lease agreements</t>
  </si>
  <si>
    <t>Less current portion, net of debt discounts</t>
  </si>
  <si>
    <t>Long-term debt, net of current portion</t>
  </si>
  <si>
    <t>Term Loan Facility, net of $6,848 and $7,381 debt discounts, respectively</t>
  </si>
  <si>
    <t>Note 10 - Long-term Debt (Details) - Long-term Debt (Parentheticals) - USD ($) $ in Thousands</t>
  </si>
  <si>
    <t>Note 10 - Long-term Debt (Details) - Long-term Debt (Parentheticals) [Line Items]</t>
  </si>
  <si>
    <t>Debt discounts</t>
  </si>
  <si>
    <t>Note 10 - Long-term Debt (Details) - Maturities of Long-term Debt $ in Thousands</t>
  </si>
  <si>
    <t>Maturities of Long-term Debt [Abstract]</t>
  </si>
  <si>
    <t>Note 10 - Long-term Debt (Details) - Interest Expense - USD ($) $ in Thousands</t>
  </si>
  <si>
    <t>Note 10 - Long-term Debt (Details) - Interest Expense [Line Items]</t>
  </si>
  <si>
    <t>Amortization of deferred financing costs</t>
  </si>
  <si>
    <t>Interest rate swaps and other interest</t>
  </si>
  <si>
    <t>Revolving facility fees and interest</t>
  </si>
  <si>
    <t>Interest accreted on contingent consideration liability</t>
  </si>
  <si>
    <t>Interest expense including OID amortization</t>
  </si>
  <si>
    <t>Note 11 - Derivative Financial Instruments (Details) - USD ($) $ in Millions</t>
  </si>
  <si>
    <t>Sep. 30, 2014</t>
  </si>
  <si>
    <t>Interest Expense [Member]</t>
  </si>
  <si>
    <t>Note 11 - Derivative Financial Instruments (Details) [Line Items]</t>
  </si>
  <si>
    <t>Derivative Instruments, Gain (Loss) Reclassification from Accumulated OCI to Income, Estimated Net Amount to be Transferred</t>
  </si>
  <si>
    <t>Interest Rate Swap [Member]</t>
  </si>
  <si>
    <t>Derivative, Amount of Hedged Item</t>
  </si>
  <si>
    <t>Interest Rate Swap [Member] | London Interbank Offered Rate (LIBOR) [Member]</t>
  </si>
  <si>
    <t>Derivative, Lower Fixed Interest Rate Range</t>
  </si>
  <si>
    <t>Derivative, Average Fixed Interest Rate</t>
  </si>
  <si>
    <t>1.77%</t>
  </si>
  <si>
    <t>1.67%</t>
  </si>
  <si>
    <t>Interest Rate Swap [Member] | Effective October 1, 2014 through September 30, 2015 [Member]</t>
  </si>
  <si>
    <t>Derivative, Notional Amount</t>
  </si>
  <si>
    <t>Interest Rate Swap [Member] | Effective October 1, 2014 through September 30, 2015 [Member] | London Interbank Offered Rate (LIBOR) [Member]</t>
  </si>
  <si>
    <t>Interest Rate Swap [Member] | Effective October 1, 2015 through September 30, 2016 [Member]</t>
  </si>
  <si>
    <t>Interest Rate Swap [Member] | Effective October 1, 2015 through September 30, 2016 [Member] | London Interbank Offered Rate (LIBOR) [Member]</t>
  </si>
  <si>
    <t>1.91%</t>
  </si>
  <si>
    <t>Note 11 - Derivative Financial Instruments (Details) - Fair Values of the Interest Rate Swap Agreements - USD ($) $ in Thousands</t>
  </si>
  <si>
    <t>Fair Values of the Interest Rate Swap Agreements [Abstract]</t>
  </si>
  <si>
    <t>Interest rate swaps (included in other liabilities)</t>
  </si>
  <si>
    <t>Note 11 - Derivative Financial Instruments (Details) - The Loss From Accumulated Other Comprehensive Income (Loss) (“OCI”) Into Income - USD ($) $ in Thousands</t>
  </si>
  <si>
    <t>Derivative Instruments, Gain (Loss) [Line Items]</t>
  </si>
  <si>
    <t>Interest expense (effective portion)</t>
  </si>
  <si>
    <t>Interest Income [Member]</t>
  </si>
  <si>
    <t>Interest income (expense) (ineffective portion)</t>
  </si>
  <si>
    <t>Note 12 - Fair Value (Details) - USD ($) $ in Thousands</t>
  </si>
  <si>
    <t>Note 12 - Fair Value (Details) [Line Items]</t>
  </si>
  <si>
    <t>Cash and Cash Equivalents, at Carrying Value</t>
  </si>
  <si>
    <t>Other Liabilities, Noncurrent</t>
  </si>
  <si>
    <t>Contingent Consideration Liability [Member]</t>
  </si>
  <si>
    <t>Accrued Expenses and Other Current Liabilities [Member]</t>
  </si>
  <si>
    <t>Other Noncurrent Liabilities [Member]</t>
  </si>
  <si>
    <t>Cash and Cash Equivalents [Member] | Geographic Concentration Risk [Member] | UNITED STATES</t>
  </si>
  <si>
    <t>Concentration Risk, Percentage</t>
  </si>
  <si>
    <t>32.00%</t>
  </si>
  <si>
    <t>37.00%</t>
  </si>
  <si>
    <t>Long-term Debt, Fair Value</t>
  </si>
  <si>
    <t>Note 12 - Fair Value (Details) - Assets and Liabilities Measured at Fair Value on a Recurring Basis - USD ($) $ in Thousands</t>
  </si>
  <si>
    <t>Note 12 - Fair Value (Details) - Assets and Liabilities Measured at Fair Value on a Recurring Basis [Line Items]</t>
  </si>
  <si>
    <t>Derivative instruments</t>
  </si>
  <si>
    <t>Contingent consideration liability</t>
  </si>
  <si>
    <t>Fair Value, Inputs, Level 2 [Member]</t>
  </si>
  <si>
    <t>Fair Value, Inputs, Level 3 [Member]</t>
  </si>
  <si>
    <t>Note 12 - Fair Value (Details) - Contingent Consideration Liability - USD ($) $ in Thousands</t>
  </si>
  <si>
    <t>Contingent Consideration Liability [Abstract]</t>
  </si>
  <si>
    <t>Balance at the beginning of the period</t>
  </si>
  <si>
    <t>Additions due to acquisitions</t>
  </si>
  <si>
    <t>Payments</t>
  </si>
  <si>
    <t>Accretion of fair value</t>
  </si>
  <si>
    <t>Balance at the end of the period</t>
  </si>
  <si>
    <t>Note 13 - Accumulated Other Comprehensive (Loss) Income (Details) - Changes in Accumulated Other Comprehensive Loss - USD ($) $ in Thousands</t>
  </si>
  <si>
    <t>Changes in Accumulated Other Comprehensive Loss [Abstract]</t>
  </si>
  <si>
    <t>Foreign exchange translation adjustment, pretax</t>
  </si>
  <si>
    <t>Foreign exchange translation adjustment, after tax</t>
  </si>
  <si>
    <t>Foreign exchange translation adjustment, tax</t>
  </si>
  <si>
    <t>Changes in fair value of cash flow hedges, pretax</t>
  </si>
  <si>
    <t>Changes in fair value of cash flow hedges, tax</t>
  </si>
  <si>
    <t>Changes in fair value of cash flow hedges, after tax</t>
  </si>
  <si>
    <t>Other comprehensive income (loss), pretax</t>
  </si>
  <si>
    <t>Other comprehensive income (loss), tax</t>
  </si>
  <si>
    <t>Other comprehensive income (loss), after tax</t>
  </si>
  <si>
    <t>Note 13 - Accumulated Other Comprehensive (Loss) Income (Details) - Components of Accumulated Other Comprehensive Income Loss - USD ($) $ in Thousands</t>
  </si>
  <si>
    <t>Components of Accumulated Other Comprehensive Income Loss [Abstract]</t>
  </si>
  <si>
    <t>Cumulative foreign currency translation adjustment</t>
  </si>
  <si>
    <t>Change in fair value of cash flow hedges, net of tax</t>
  </si>
  <si>
    <t>Note 14 - Share-based Compensation (Details) - USD ($)</t>
  </si>
  <si>
    <t>Note 14 - Share-based Compensation (Details) [Line Items]</t>
  </si>
  <si>
    <t>Share Based Compensation Arrangement By Share Based Payment Award Grants In Period Fair Value</t>
  </si>
  <si>
    <t>Share-based Compensation Arrangement by Share-based Payment Award, Number of Shares Available for Grant (in Shares)</t>
  </si>
  <si>
    <t>Share-based Compensation Arrangement by Share-based Payment Award, Options, Grants in Period, Gross (in Shares)</t>
  </si>
  <si>
    <t>Allocated Share-based Compensation Expense</t>
  </si>
  <si>
    <t>2011 Equity Incentive Plan [Member]</t>
  </si>
  <si>
    <t>Share-based Compensation Arrangement by Share-based Payment Award, Number of Shares Authorized (in Shares)</t>
  </si>
  <si>
    <t>Restricted Stock Units (RSUs) [Member]</t>
  </si>
  <si>
    <t>Share-based Compensation Arrangement by Share-based Payment Award, Award Vesting Period</t>
  </si>
  <si>
    <t>Share-based Compensation Arrangement by Share-based Payment Award, Award Vesting Rights, Percentage</t>
  </si>
  <si>
    <t>50.00%</t>
  </si>
  <si>
    <t>Share-based Compensation Arrangement by Share-based Payment Award, Equity Instruments Other than Options, Grants in Period (in Shares)</t>
  </si>
  <si>
    <t>Performance Shares [Member] | 2011 Equity Incentive Plan [Member]</t>
  </si>
  <si>
    <t>Employee Service Share-based Compensation, Nonvested Awards, Compensation Cost Not yet Recognized, Period for Recognition</t>
  </si>
  <si>
    <t>1 year</t>
  </si>
  <si>
    <t>Employee Service Share-based Compensation, Nonvested Awards, Compensation Not yet Recognized, Share-based Awards Other than Options</t>
  </si>
  <si>
    <t>Stock Appreciation Rights (SARs) [Member]</t>
  </si>
  <si>
    <t>10 years</t>
  </si>
  <si>
    <t>Stock Appreciation Rights (SARs) [Member] | 2011 Equity Incentive Plan [Member]</t>
  </si>
  <si>
    <t>Share-based Compensation Arrangement by Share-based Payment Award, Options, Vested and Expected to Vest, Exercisable, Aggregate Intrinsic Value</t>
  </si>
  <si>
    <t>Employee Stock Option [Member]</t>
  </si>
  <si>
    <t>Employee Stock Option [Member] | 2011 Equity Incentive Plan [Member]</t>
  </si>
  <si>
    <t>Share-based Compensation Arrangement by Share-based Payment Award, Options, Grants in Period, Weighted Average Grant Date Fair Value (in Dollars per share)</t>
  </si>
  <si>
    <t>Employee Service Share-based Compensation, Nonvested Awards, Compensation Cost Not yet Recognized</t>
  </si>
  <si>
    <t>3 years 255 days</t>
  </si>
  <si>
    <t>Restricted Stock [Member] | 2011 Equity Incentive Plan [Member]</t>
  </si>
  <si>
    <t>Minimum [Member] | Performance Shares [Member]</t>
  </si>
  <si>
    <t>Maximum [Member] | Performance Shares [Member]</t>
  </si>
  <si>
    <t>Note 14 - Share-based Compensation (Details) - Option Activity</t>
  </si>
  <si>
    <t>Aug. 31, 2015USD ($)$ / sharesshares</t>
  </si>
  <si>
    <t>Note 14 - Share-based Compensation (Details) - Option Activity [Line Items]</t>
  </si>
  <si>
    <t>Granted (in Shares)</t>
  </si>
  <si>
    <t>Service-based options outstanding at May 31, 2015 (in Shares)</t>
  </si>
  <si>
    <t>Service-based options outstanding at May 31, 2015 | $ / shares</t>
  </si>
  <si>
    <t>Granted | $ / shares</t>
  </si>
  <si>
    <t>Forfeited (in Shares)</t>
  </si>
  <si>
    <t>Forfeited | $ / shares</t>
  </si>
  <si>
    <t>Expired or cancelled | $ / shares</t>
  </si>
  <si>
    <t>Service-based options outstanding at August 31, 2015 (in Shares)</t>
  </si>
  <si>
    <t>Service-based options outstanding at August 31, 2015 | $ / shares</t>
  </si>
  <si>
    <t>Service-based options outstanding at August 31, 2015</t>
  </si>
  <si>
    <t>8 years 292 days</t>
  </si>
  <si>
    <t>Service-based options outstanding at August 31, 2015 (in Dollars) | $</t>
  </si>
  <si>
    <t>[1]</t>
  </si>
  <si>
    <t>Exercisable at August 31, 2015 (in Shares)</t>
  </si>
  <si>
    <t>Exercisable at August 31, 2015 | $ / shares</t>
  </si>
  <si>
    <t>Exercisable at August 31, 2015</t>
  </si>
  <si>
    <t>6 years 219 days</t>
  </si>
  <si>
    <t>Exercisable at August 31, 2015 (in Dollars) | $</t>
  </si>
  <si>
    <t>The aggregate intrinsic value in the above table represents the total pre-tax amount that a participant would receive if the option had been exercised on the last day of the respective fiscal year. Options with a market value less than its exercise value are not included in the intrinsic value amount.</t>
  </si>
  <si>
    <t>Note 14 - Share-based Compensation (Details) - Restricted Stock Activity - Restricted Stock Units (RSUs) [Member]</t>
  </si>
  <si>
    <t>Aug. 31, 2015$ / sharesshares</t>
  </si>
  <si>
    <t>Note 14 - Share-based Compensation (Details) - Restricted Stock Activity [Line Items]</t>
  </si>
  <si>
    <t>Nonvested restricted stock units outstanding at May 31, 2015</t>
  </si>
  <si>
    <t>Nonvested restricted stock units outstanding at May 31, 2015 | $ / shares</t>
  </si>
  <si>
    <t>Granted</t>
  </si>
  <si>
    <t>Nonvested restricted stock units outstanding at August 31, 2015</t>
  </si>
  <si>
    <t>Nonvested restricted stock units outstanding at August 31, 2015 | $ / shares</t>
  </si>
  <si>
    <t>Note 15 - Income Taxes (Details)</t>
  </si>
  <si>
    <t>Effective Income Tax Rate Reconciliation, Percent</t>
  </si>
  <si>
    <t>28.30%</t>
  </si>
  <si>
    <t>33.90%</t>
  </si>
  <si>
    <t>Note 16 - Segment and Geographic Information (Details)</t>
  </si>
  <si>
    <t>Number of Operating Segments</t>
  </si>
  <si>
    <t>Number of Reportable Segments</t>
  </si>
  <si>
    <t>Note 16 - Segment and Geographic Information (Details) - Sales by Product Group - USD ($) $ in Thousands</t>
  </si>
  <si>
    <t>Net sales by product group:</t>
  </si>
  <si>
    <t>Net sales by product group</t>
  </si>
  <si>
    <t>Transfusion [Member]</t>
  </si>
  <si>
    <t>Transplant &amp; Molecular [Member]</t>
  </si>
  <si>
    <t>Note 16 - Segment and Geographic Information (Details) - Net Export Sales to Unaffiliated Customers - USD ($) $ in Thousands</t>
  </si>
  <si>
    <t>Net sales to customers by geography are as follows:</t>
  </si>
  <si>
    <t>Net sales to customers by geography</t>
  </si>
  <si>
    <t>UNITED STATES</t>
  </si>
  <si>
    <t>Europe [Member]</t>
  </si>
  <si>
    <t>CANADA</t>
  </si>
  <si>
    <t>Other Geographic Area [Member]</t>
  </si>
  <si>
    <t>Net sales to any individual country within Europe were not material to the Company's consolidated net sales.</t>
  </si>
  <si>
    <t>Note 16 - Segment and Geographic Information (Details) - Long-lived Assets by Geographic Area - USD ($) $ in Thousands</t>
  </si>
  <si>
    <t>Long-lived assets (excluding goodwill and intangibles) by geography:</t>
  </si>
  <si>
    <t>Non-current Assets</t>
  </si>
  <si>
    <t>Concentration of net assets by geography:</t>
  </si>
  <si>
    <t>Assets net</t>
  </si>
  <si>
    <t>[2]</t>
  </si>
  <si>
    <t>Long-lived assets located in any individual country within Europe were not material to the Company's consolidated long-lived assets.</t>
  </si>
  <si>
    <t>Primarily Japan and India.</t>
  </si>
  <si>
    <t>Note 17 - Condensed Consolidating Financial Information of Guarantor Subsidiaries (Details) - Condensed Consolidating Balance Sheets - USD ($) $ in Thousands</t>
  </si>
  <si>
    <t>Accounts receivable, net</t>
  </si>
  <si>
    <t>OTHER INTANGIBLE ASSETS, net</t>
  </si>
  <si>
    <t>Consolidation, Eliminations [Member]</t>
  </si>
  <si>
    <t>Intercompany receivable</t>
  </si>
  <si>
    <t>INVESTMENT IN SUBSIDIARIES</t>
  </si>
  <si>
    <t>Intercompany payable</t>
  </si>
  <si>
    <t>Parent Company [Member]</t>
  </si>
  <si>
    <t>Guarantor Subsidiaries [Member]</t>
  </si>
  <si>
    <t>Non-Guarantor Subsidiaries [Member]</t>
  </si>
  <si>
    <t>Note 17 - Condensed Consolidating Financial Information of Guarantor Subsidiaries (Details) - Consolidating Statements of Operations - USD ($) $ in Thousands</t>
  </si>
  <si>
    <t>Condensed Income Statements, Captions [Line Items]</t>
  </si>
  <si>
    <t>OPERATING EXPENSES:</t>
  </si>
  <si>
    <t>INCOME (LOSS) FROM OPERATIONS</t>
  </si>
  <si>
    <t>NON-OPERATING (EXPENSE) INCOME:</t>
  </si>
  <si>
    <t>Total non-operating</t>
  </si>
  <si>
    <t>(LOSS) INCOME BEFORE INCOME TAXES</t>
  </si>
  <si>
    <t>(BENEFIT) PROVISION FOR INCOME TAXES</t>
  </si>
  <si>
    <t>NET (LOSS) INCOME BEFORE EARNINGS OF CONSOLIDATED SUBSIDIARIES</t>
  </si>
  <si>
    <t>NET (LOSS) INCOME</t>
  </si>
  <si>
    <t>Net (loss) income of consolidated subsidiaries</t>
  </si>
  <si>
    <t>Note 17 - Condensed Consolidating Financial Information of Guarantor Subsidiaries (Details) - Condensed Consolidating Cash Flow Information - USD ($) $ in Thousands</t>
  </si>
  <si>
    <t>Condensed Cash Flow Statements, Captions [Line Items]</t>
  </si>
  <si>
    <t>Net cash provided by (used in) operating activities</t>
  </si>
  <si>
    <t>Net cash used in investing activities</t>
  </si>
  <si>
    <t>Net cash (used in) provided by financing activities</t>
  </si>
  <si>
    <t>Effect of exchange rate changes on cash and cash equivalents</t>
  </si>
  <si>
    <t>Increase (decrease) in cash and cash equivalents</t>
  </si>
  <si>
    <t>Note 18 - Commitments and Contingencies (Details) $ in Millions</t>
  </si>
  <si>
    <t>Purchase Commitment, Remaining Minimum Amount Committed</t>
  </si>
  <si>
    <t>Note 18 - Commitments and Contingencies (Details) - Future Annual Lease Payments $ in Thousands</t>
  </si>
  <si>
    <t>Future Annual Lease Payments [Abstract]</t>
  </si>
  <si>
    <t>Thereaft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100</v>
      </c>
    </row>
    <row r="9" spans="1:3">
      <c r="A9" t="s" s="4">
        <v>14</v>
      </c>
      <c r="B9" t="s" s="4">
        <v>15</v>
      </c>
    </row>
    <row r="10" spans="1:3">
      <c r="A10" t="s" s="4">
        <v>16</v>
      </c>
      <c r="B10" t="n" s="5">
        <v>736822</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6</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0</v>
      </c>
      <c r="B1" t="s" s="2">
        <v>1</v>
      </c>
    </row>
    <row r="2" spans="1:2">
      <c r="B2" t="s" s="2">
        <v>2</v>
      </c>
    </row>
    <row r="3" spans="1:2">
      <c r="A3" t="s" s="3">
        <v>151</v>
      </c>
    </row>
    <row r="4" spans="1:2">
      <c r="A4" t="s" s="4">
        <v>152</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4</v>
      </c>
      <c r="B1" t="s" s="2">
        <v>1</v>
      </c>
    </row>
    <row r="2" spans="1:2">
      <c r="B2" t="s" s="2">
        <v>2</v>
      </c>
    </row>
    <row r="3" spans="1:2">
      <c r="A3" t="s" s="3">
        <v>155</v>
      </c>
    </row>
    <row r="4" spans="1:2">
      <c r="A4" t="s" s="4">
        <v>156</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8</v>
      </c>
      <c r="B1" t="s" s="2">
        <v>1</v>
      </c>
    </row>
    <row r="2" spans="1:2">
      <c r="B2" t="s" s="2">
        <v>2</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6</v>
      </c>
      <c r="B1" t="s" s="2">
        <v>1</v>
      </c>
    </row>
    <row r="2" spans="1:2">
      <c r="B2" t="s" s="2">
        <v>2</v>
      </c>
    </row>
    <row r="3" spans="1:2">
      <c r="A3" t="s" s="3">
        <v>139</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39</v>
      </c>
    </row>
    <row r="4" spans="1:2">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4</v>
      </c>
      <c r="B1" t="s" s="2">
        <v>1</v>
      </c>
    </row>
    <row r="2" spans="1:2">
      <c r="B2" t="s" s="2">
        <v>2</v>
      </c>
    </row>
    <row r="3" spans="1:2">
      <c r="A3" t="s" s="3">
        <v>139</v>
      </c>
    </row>
    <row r="4" spans="1:2">
      <c r="A4" t="s" s="4">
        <v>185</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9027</v>
      </c>
      <c r="C3" t="n" s="7">
        <v>18363</v>
      </c>
    </row>
    <row r="4" spans="1:3">
      <c r="A4" t="s" s="4">
        <v>33</v>
      </c>
      <c r="B4" t="n" s="5">
        <v>65683</v>
      </c>
      <c r="C4" t="n" s="5">
        <v>67674</v>
      </c>
    </row>
    <row r="5" spans="1:3">
      <c r="A5" t="s" s="4">
        <v>34</v>
      </c>
      <c r="B5" t="n" s="5">
        <v>48453</v>
      </c>
      <c r="C5" t="n" s="5">
        <v>41847</v>
      </c>
    </row>
    <row r="6" spans="1:3">
      <c r="A6" t="s" s="4">
        <v>35</v>
      </c>
      <c r="B6" t="n" s="5">
        <v>5977</v>
      </c>
      <c r="C6" t="n" s="5">
        <v>5931</v>
      </c>
    </row>
    <row r="7" spans="1:3">
      <c r="A7" t="s" s="4">
        <v>36</v>
      </c>
      <c r="B7" t="n" s="5">
        <v>10155</v>
      </c>
      <c r="C7" t="n" s="5">
        <v>11161</v>
      </c>
    </row>
    <row r="8" spans="1:3">
      <c r="A8" t="s" s="4">
        <v>37</v>
      </c>
      <c r="B8" t="n" s="5">
        <v>149295</v>
      </c>
      <c r="C8" t="n" s="5">
        <v>144976</v>
      </c>
    </row>
    <row r="9" spans="1:3">
      <c r="A9" t="s" s="4">
        <v>38</v>
      </c>
      <c r="B9" t="n" s="5">
        <v>73340</v>
      </c>
      <c r="C9" t="n" s="5">
        <v>73574</v>
      </c>
    </row>
    <row r="10" spans="1:3">
      <c r="A10" t="s" s="4">
        <v>39</v>
      </c>
      <c r="B10" t="n" s="5">
        <v>842310</v>
      </c>
      <c r="C10" t="n" s="5">
        <v>842258</v>
      </c>
    </row>
    <row r="11" spans="1:3">
      <c r="A11" t="s" s="4">
        <v>40</v>
      </c>
      <c r="B11" t="n" s="5">
        <v>636946</v>
      </c>
      <c r="C11" t="n" s="5">
        <v>650294</v>
      </c>
    </row>
    <row r="12" spans="1:3">
      <c r="A12" t="s" s="4">
        <v>41</v>
      </c>
      <c r="B12" t="n" s="5">
        <v>24645</v>
      </c>
      <c r="C12" t="n" s="5">
        <v>26399</v>
      </c>
    </row>
    <row r="13" spans="1:3">
      <c r="A13" t="s" s="4">
        <v>42</v>
      </c>
      <c r="B13" t="n" s="5">
        <v>15522</v>
      </c>
      <c r="C13" t="n" s="5">
        <v>15185</v>
      </c>
    </row>
    <row r="14" spans="1:3">
      <c r="A14" t="s" s="4">
        <v>43</v>
      </c>
      <c r="B14" t="n" s="5">
        <v>1742058</v>
      </c>
      <c r="C14" t="n" s="5">
        <v>1752686</v>
      </c>
    </row>
    <row r="15" spans="1:3">
      <c r="A15" t="s" s="3">
        <v>44</v>
      </c>
    </row>
    <row r="16" spans="1:3">
      <c r="A16" t="s" s="4">
        <v>45</v>
      </c>
      <c r="B16" t="n" s="5">
        <v>15977</v>
      </c>
      <c r="C16" t="n" s="5">
        <v>13866</v>
      </c>
    </row>
    <row r="17" spans="1:3">
      <c r="A17" t="s" s="4">
        <v>46</v>
      </c>
      <c r="B17" t="n" s="5">
        <v>8177</v>
      </c>
      <c r="C17" t="n" s="5">
        <v>19288</v>
      </c>
    </row>
    <row r="18" spans="1:3">
      <c r="A18" t="s" s="4">
        <v>47</v>
      </c>
      <c r="B18" t="n" s="5">
        <v>19086</v>
      </c>
      <c r="C18" t="n" s="5">
        <v>26208</v>
      </c>
    </row>
    <row r="19" spans="1:3">
      <c r="A19" t="s" s="4">
        <v>48</v>
      </c>
      <c r="B19" t="n" s="5">
        <v>3252</v>
      </c>
      <c r="C19" t="n" s="5">
        <v>3496</v>
      </c>
    </row>
    <row r="20" spans="1:3">
      <c r="A20" t="s" s="4">
        <v>49</v>
      </c>
      <c r="B20" t="n" s="5">
        <v>2956</v>
      </c>
      <c r="C20" t="n" s="5">
        <v>2703</v>
      </c>
    </row>
    <row r="21" spans="1:3">
      <c r="A21" t="s" s="4">
        <v>50</v>
      </c>
      <c r="B21" t="n" s="5">
        <v>20437</v>
      </c>
      <c r="C21" t="n" s="5">
        <v>4469</v>
      </c>
    </row>
    <row r="22" spans="1:3">
      <c r="A22" t="s" s="4">
        <v>51</v>
      </c>
      <c r="B22" t="n" s="5">
        <v>69885</v>
      </c>
      <c r="C22" t="n" s="5">
        <v>70030</v>
      </c>
    </row>
    <row r="23" spans="1:3">
      <c r="A23" t="s" s="4">
        <v>52</v>
      </c>
      <c r="B23" t="n" s="5">
        <v>1032334</v>
      </c>
      <c r="C23" t="n" s="5">
        <v>1033276</v>
      </c>
    </row>
    <row r="24" spans="1:3">
      <c r="A24" t="s" s="4">
        <v>53</v>
      </c>
      <c r="B24" t="n" s="5">
        <v>232680</v>
      </c>
      <c r="C24" t="n" s="5">
        <v>236487</v>
      </c>
    </row>
    <row r="25" spans="1:3">
      <c r="A25" t="s" s="4">
        <v>54</v>
      </c>
      <c r="B25" t="n" s="5">
        <v>29722</v>
      </c>
      <c r="C25" t="n" s="5">
        <v>29212</v>
      </c>
    </row>
    <row r="26" spans="1:3">
      <c r="A26" t="s" s="4">
        <v>55</v>
      </c>
      <c r="B26" t="n" s="7">
        <v>1364621</v>
      </c>
      <c r="C26" t="n" s="7">
        <v>1369005</v>
      </c>
    </row>
    <row r="27" spans="1:3">
      <c r="A27" t="s" s="4">
        <v>56</v>
      </c>
      <c r="B27" t="s" s="4">
        <v>57</v>
      </c>
      <c r="C27" t="s" s="4">
        <v>57</v>
      </c>
    </row>
    <row r="28" spans="1:3">
      <c r="A28" t="s" s="3">
        <v>58</v>
      </c>
    </row>
    <row r="29" spans="1:3">
      <c r="A29" t="s" s="4">
        <v>59</v>
      </c>
      <c r="B29" t="s" s="4">
        <v>57</v>
      </c>
      <c r="C29" t="s" s="4">
        <v>57</v>
      </c>
    </row>
    <row r="30" spans="1:3">
      <c r="A30" t="s" s="4">
        <v>60</v>
      </c>
      <c r="B30" t="n" s="7">
        <v>756124</v>
      </c>
      <c r="C30" t="n" s="7">
        <v>755234</v>
      </c>
    </row>
    <row r="31" spans="1:3">
      <c r="A31" t="s" s="4">
        <v>61</v>
      </c>
      <c r="B31" t="n" s="5">
        <v>-339205</v>
      </c>
      <c r="C31" t="n" s="5">
        <v>-331989</v>
      </c>
    </row>
    <row r="32" spans="1:3">
      <c r="A32" t="s" s="4">
        <v>62</v>
      </c>
      <c r="B32" t="n" s="5">
        <v>-39482</v>
      </c>
      <c r="C32" t="n" s="5">
        <v>-39564</v>
      </c>
    </row>
    <row r="33" spans="1:3">
      <c r="A33" t="s" s="4">
        <v>63</v>
      </c>
      <c r="B33" t="n" s="5">
        <v>377437</v>
      </c>
      <c r="C33" t="n" s="5">
        <v>383681</v>
      </c>
    </row>
    <row r="34" spans="1:3">
      <c r="A34" t="s" s="4">
        <v>64</v>
      </c>
      <c r="B34" t="n" s="7">
        <v>1742058</v>
      </c>
      <c r="C34" t="n" s="7">
        <v>17526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7</v>
      </c>
      <c r="B1" t="s" s="2">
        <v>1</v>
      </c>
    </row>
    <row r="2" spans="1:2">
      <c r="B2" t="s" s="2">
        <v>2</v>
      </c>
    </row>
    <row r="3" spans="1:2">
      <c r="A3" t="s" s="3">
        <v>188</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v>
      </c>
    </row>
    <row r="3" spans="1:2">
      <c r="A3" t="s" s="3">
        <v>163</v>
      </c>
    </row>
    <row r="4" spans="1:2">
      <c r="A4" t="s" s="4">
        <v>200</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10</v>
      </c>
      <c r="B1" t="s" s="2">
        <v>211</v>
      </c>
    </row>
    <row r="2" spans="1:2">
      <c r="B2" t="s" s="2">
        <v>30</v>
      </c>
    </row>
    <row r="3" spans="1:2">
      <c r="A3" t="s" s="3">
        <v>212</v>
      </c>
    </row>
    <row r="4" spans="1:2">
      <c r="A4" t="s" s="4">
        <v>213</v>
      </c>
      <c r="B4" t="s" s="4">
        <v>214</v>
      </c>
    </row>
    <row r="5" spans="1:2">
      <c r="A5" t="s" s="4">
        <v>215</v>
      </c>
      <c r="B5" t="s" s="4">
        <v>216</v>
      </c>
    </row>
    <row r="6" spans="1:2">
      <c r="A6" t="s" s="4">
        <v>217</v>
      </c>
      <c r="B6" t="s"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9</v>
      </c>
      <c r="B1" t="s" s="2">
        <v>1</v>
      </c>
    </row>
    <row r="2" spans="1:2">
      <c r="B2" t="s" s="2">
        <v>2</v>
      </c>
    </row>
    <row r="3" spans="1:2">
      <c r="A3" t="s" s="3">
        <v>155</v>
      </c>
    </row>
    <row r="4" spans="1:2">
      <c r="A4" t="s" s="4">
        <v>220</v>
      </c>
      <c r="B4" t="s"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2</v>
      </c>
      <c r="B1" t="s" s="2">
        <v>1</v>
      </c>
    </row>
    <row r="2" spans="1:2">
      <c r="B2" t="s" s="2">
        <v>2</v>
      </c>
    </row>
    <row r="3" spans="1:2">
      <c r="A3" t="s" s="3">
        <v>159</v>
      </c>
    </row>
    <row r="4" spans="1:2">
      <c r="A4" t="s" s="4">
        <v>223</v>
      </c>
      <c r="B4" t="s"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5</v>
      </c>
      <c r="B1" t="s" s="2">
        <v>1</v>
      </c>
    </row>
    <row r="2" spans="1:2">
      <c r="B2" t="s" s="2">
        <v>2</v>
      </c>
    </row>
    <row r="3" spans="1:2">
      <c r="A3" t="s" s="3">
        <v>163</v>
      </c>
    </row>
    <row r="4" spans="1:2">
      <c r="A4" t="s" s="4">
        <v>226</v>
      </c>
      <c r="B4" t="s"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30</v>
      </c>
    </row>
    <row r="2" spans="1:3">
      <c r="A2" t="s" s="4">
        <v>66</v>
      </c>
      <c r="B2" t="n" s="7">
        <v>1607</v>
      </c>
      <c r="C2" t="n" s="7">
        <v>1669</v>
      </c>
    </row>
    <row r="3" spans="1:3">
      <c r="A3" t="s" s="4">
        <v>67</v>
      </c>
      <c r="B3" t="n" s="7">
        <v>0</v>
      </c>
      <c r="C3" t="n" s="7">
        <v>0</v>
      </c>
    </row>
    <row r="4" spans="1:3">
      <c r="A4" t="s" s="4">
        <v>68</v>
      </c>
      <c r="B4" t="n" s="5">
        <v>100</v>
      </c>
      <c r="C4" t="n" s="5">
        <v>100</v>
      </c>
    </row>
    <row r="5" spans="1:3">
      <c r="A5" t="s" s="4">
        <v>69</v>
      </c>
      <c r="B5" t="n" s="5">
        <v>100</v>
      </c>
      <c r="C5" t="n" s="5">
        <v>100</v>
      </c>
    </row>
    <row r="6" spans="1:3">
      <c r="A6" t="s" s="4">
        <v>70</v>
      </c>
      <c r="B6" t="n" s="5">
        <v>100</v>
      </c>
      <c r="C6" t="n" s="5">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39</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70</v>
      </c>
    </row>
    <row r="4" spans="1:2">
      <c r="A4" t="s" s="4">
        <v>234</v>
      </c>
      <c r="B4" t="s"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236</v>
      </c>
      <c r="B1" t="s" s="2">
        <v>1</v>
      </c>
    </row>
    <row r="2" spans="1:2">
      <c r="B2" t="s" s="2">
        <v>2</v>
      </c>
    </row>
    <row r="3" spans="1:2">
      <c r="A3" t="s" s="3">
        <v>139</v>
      </c>
    </row>
    <row r="4" spans="1:2">
      <c r="A4" t="s" s="4">
        <v>237</v>
      </c>
      <c r="B4" t="s" s="4">
        <v>238</v>
      </c>
    </row>
    <row r="5" spans="1:2">
      <c r="A5" t="s" s="4">
        <v>239</v>
      </c>
      <c r="B5" t="s" s="4">
        <v>240</v>
      </c>
    </row>
    <row r="6" spans="1:2">
      <c r="A6" t="s" s="4">
        <v>241</v>
      </c>
      <c r="B6" t="s"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43</v>
      </c>
      <c r="B1" t="s" s="2">
        <v>1</v>
      </c>
    </row>
    <row r="2" spans="1:2">
      <c r="B2" t="s" s="2">
        <v>2</v>
      </c>
    </row>
    <row r="3" spans="1:2">
      <c r="A3" t="s" s="3">
        <v>177</v>
      </c>
    </row>
    <row r="4" spans="1:2">
      <c r="A4" t="s" s="4">
        <v>244</v>
      </c>
      <c r="B4" t="s" s="4">
        <v>245</v>
      </c>
    </row>
    <row r="5" spans="1:2">
      <c r="A5" t="s" s="4">
        <v>246</v>
      </c>
      <c r="B5" t="s" s="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181</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53</v>
      </c>
      <c r="B1" t="s" s="2">
        <v>1</v>
      </c>
    </row>
    <row r="2" spans="1:2">
      <c r="B2" t="s" s="2">
        <v>2</v>
      </c>
    </row>
    <row r="3" spans="1:2">
      <c r="A3" t="s" s="3">
        <v>139</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188</v>
      </c>
    </row>
    <row r="4" spans="1:2">
      <c r="A4" t="s" s="4">
        <v>259</v>
      </c>
      <c r="B4" t="s" s="4">
        <v>260</v>
      </c>
    </row>
    <row r="5" spans="1:2">
      <c r="A5" t="s" s="4">
        <v>261</v>
      </c>
      <c r="B5" t="s" s="4">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196</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63</v>
      </c>
    </row>
    <row r="4" spans="1:2">
      <c r="A4" t="s" s="4">
        <v>271</v>
      </c>
      <c r="B4" t="s" s="4">
        <v>272</v>
      </c>
    </row>
    <row r="5" spans="1:2">
      <c r="A5" t="s" s="4">
        <v>273</v>
      </c>
      <c r="B5" t="s" s="4">
        <v>274</v>
      </c>
    </row>
    <row r="6" spans="1:2">
      <c r="A6" t="s" s="4">
        <v>275</v>
      </c>
      <c r="B6" t="s"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203</v>
      </c>
    </row>
    <row r="4" spans="1:2">
      <c r="A4" t="s" s="4">
        <v>278</v>
      </c>
      <c r="B4" t="s" s="4">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1</v>
      </c>
      <c r="B1" t="s" s="2">
        <v>1</v>
      </c>
    </row>
    <row r="2" spans="1:3">
      <c r="B2" t="s" s="2">
        <v>2</v>
      </c>
      <c r="C2" t="s" s="2">
        <v>72</v>
      </c>
    </row>
    <row r="3" spans="1:3">
      <c r="A3" t="s" s="4">
        <v>73</v>
      </c>
      <c r="B3" t="n" s="7">
        <v>96712</v>
      </c>
      <c r="C3" t="n" s="7">
        <v>102441</v>
      </c>
    </row>
    <row r="4" spans="1:3">
      <c r="A4" t="s" s="4">
        <v>74</v>
      </c>
      <c r="B4" t="n" s="5">
        <v>34642</v>
      </c>
      <c r="C4" t="n" s="5">
        <v>36827</v>
      </c>
    </row>
    <row r="5" spans="1:3">
      <c r="A5" t="s" s="4">
        <v>75</v>
      </c>
      <c r="B5" t="n" s="5">
        <v>62070</v>
      </c>
      <c r="C5" t="n" s="5">
        <v>65614</v>
      </c>
    </row>
    <row r="6" spans="1:3">
      <c r="A6" t="s" s="3">
        <v>76</v>
      </c>
    </row>
    <row r="7" spans="1:3">
      <c r="A7" t="s" s="4">
        <v>77</v>
      </c>
      <c r="B7" t="n" s="5">
        <v>6830</v>
      </c>
      <c r="C7" t="n" s="5">
        <v>7078</v>
      </c>
    </row>
    <row r="8" spans="1:3">
      <c r="A8" t="s" s="4">
        <v>78</v>
      </c>
      <c r="B8" t="n" s="5">
        <v>13987</v>
      </c>
      <c r="C8" t="n" s="5">
        <v>15056</v>
      </c>
    </row>
    <row r="9" spans="1:3">
      <c r="A9" t="s" s="4">
        <v>79</v>
      </c>
      <c r="B9" t="n" s="5">
        <v>4419</v>
      </c>
      <c r="C9" t="n" s="5">
        <v>5040</v>
      </c>
    </row>
    <row r="10" spans="1:3">
      <c r="A10" t="s" s="4">
        <v>80</v>
      </c>
      <c r="B10" t="n" s="5">
        <v>10746</v>
      </c>
      <c r="C10" t="n" s="5">
        <v>10884</v>
      </c>
    </row>
    <row r="11" spans="1:3">
      <c r="A11" t="s" s="4">
        <v>81</v>
      </c>
      <c r="B11" t="n" s="5">
        <v>13578</v>
      </c>
      <c r="C11" t="n" s="5">
        <v>13682</v>
      </c>
    </row>
    <row r="12" spans="1:3">
      <c r="A12" t="s" s="4">
        <v>82</v>
      </c>
      <c r="B12" t="n" s="5">
        <v>49560</v>
      </c>
      <c r="C12" t="n" s="5">
        <v>51740</v>
      </c>
    </row>
    <row r="13" spans="1:3">
      <c r="A13" t="s" s="4">
        <v>83</v>
      </c>
      <c r="B13" t="n" s="5">
        <v>12510</v>
      </c>
      <c r="C13" t="n" s="5">
        <v>13874</v>
      </c>
    </row>
    <row r="14" spans="1:3">
      <c r="A14" t="s" s="3">
        <v>84</v>
      </c>
    </row>
    <row r="15" spans="1:3">
      <c r="A15" t="s" s="4">
        <v>85</v>
      </c>
      <c r="B15" t="n" s="5">
        <v>42</v>
      </c>
      <c r="C15" t="n" s="5">
        <v>56</v>
      </c>
    </row>
    <row r="16" spans="1:3">
      <c r="A16" t="s" s="4">
        <v>86</v>
      </c>
      <c r="B16" t="n" s="5">
        <v>-22492</v>
      </c>
      <c r="C16" t="n" s="5">
        <v>-22298</v>
      </c>
    </row>
    <row r="17" spans="1:3">
      <c r="A17" t="s" s="4">
        <v>87</v>
      </c>
      <c r="B17" t="n" s="5">
        <v>-127</v>
      </c>
      <c r="C17" t="n" s="5">
        <v>76</v>
      </c>
    </row>
    <row r="18" spans="1:3">
      <c r="A18" t="s" s="4">
        <v>88</v>
      </c>
      <c r="B18" t="n" s="5">
        <v>-22577</v>
      </c>
      <c r="C18" t="n" s="5">
        <v>-22166</v>
      </c>
    </row>
    <row r="19" spans="1:3">
      <c r="A19" t="s" s="4">
        <v>89</v>
      </c>
      <c r="B19" t="n" s="5">
        <v>-10067</v>
      </c>
      <c r="C19" t="n" s="5">
        <v>-8292</v>
      </c>
    </row>
    <row r="20" spans="1:3">
      <c r="A20" t="s" s="4">
        <v>90</v>
      </c>
      <c r="B20" t="n" s="5">
        <v>-2850</v>
      </c>
      <c r="C20" t="n" s="5">
        <v>-2813</v>
      </c>
    </row>
    <row r="21" spans="1:3">
      <c r="A21" t="s" s="4">
        <v>91</v>
      </c>
      <c r="B21" t="n" s="7">
        <v>-7217</v>
      </c>
      <c r="C21" t="n" s="7">
        <v>-5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t="s" s="1">
        <v>280</v>
      </c>
      <c r="B1" t="s" s="2">
        <v>281</v>
      </c>
      <c r="C1" t="s" s="2">
        <v>282</v>
      </c>
      <c r="D1" t="s" s="2">
        <v>283</v>
      </c>
      <c r="E1" t="s" s="2">
        <v>284</v>
      </c>
      <c r="F1" t="s" s="2">
        <v>285</v>
      </c>
      <c r="G1" t="s" s="2">
        <v>286</v>
      </c>
      <c r="H1" t="s" s="2">
        <v>287</v>
      </c>
      <c r="I1" t="s" s="2">
        <v>288</v>
      </c>
    </row>
    <row r="2" spans="1:9">
      <c r="A2" t="s" s="3">
        <v>289</v>
      </c>
    </row>
    <row r="3" spans="1:9">
      <c r="A3" t="s" s="4">
        <v>290</v>
      </c>
      <c r="F3" t="n" s="7">
        <v>200</v>
      </c>
    </row>
    <row r="4" spans="1:9">
      <c r="A4" t="s" s="4">
        <v>291</v>
      </c>
      <c r="G4" t="n" s="7">
        <v>842310</v>
      </c>
      <c r="H4" t="n" s="7">
        <v>842258</v>
      </c>
      <c r="I4" t="n" s="7">
        <v>851563</v>
      </c>
    </row>
    <row r="5" spans="1:9">
      <c r="A5" t="s" s="4">
        <v>292</v>
      </c>
      <c r="G5" t="n" s="7">
        <v>18863</v>
      </c>
      <c r="H5" t="n" s="7">
        <v>18596</v>
      </c>
      <c r="I5" t="n" s="7">
        <v>11300</v>
      </c>
    </row>
    <row r="6" spans="1:9">
      <c r="A6" t="s" s="4">
        <v>293</v>
      </c>
    </row>
    <row r="7" spans="1:9">
      <c r="A7" t="s" s="3">
        <v>289</v>
      </c>
    </row>
    <row r="8" spans="1:9">
      <c r="A8" t="s" s="4">
        <v>290</v>
      </c>
      <c r="B8" t="n" s="7">
        <v>800</v>
      </c>
    </row>
    <row r="9" spans="1:9">
      <c r="A9" t="s" s="4">
        <v>294</v>
      </c>
      <c r="B9" t="n" s="5">
        <v>300</v>
      </c>
    </row>
    <row r="10" spans="1:9">
      <c r="A10" t="s" s="4">
        <v>295</v>
      </c>
      <c r="B10" t="n" s="5">
        <v>200</v>
      </c>
    </row>
    <row r="11" spans="1:9">
      <c r="A11" t="s" s="4">
        <v>291</v>
      </c>
      <c r="B11" t="n" s="7">
        <v>300</v>
      </c>
    </row>
    <row r="12" spans="1:9">
      <c r="A12" t="s" s="4">
        <v>296</v>
      </c>
    </row>
    <row r="13" spans="1:9">
      <c r="A13" t="s" s="3">
        <v>289</v>
      </c>
    </row>
    <row r="14" spans="1:9">
      <c r="A14" t="s" s="4">
        <v>290</v>
      </c>
      <c r="C14" t="n" s="7">
        <v>6000</v>
      </c>
    </row>
    <row r="15" spans="1:9">
      <c r="A15" t="s" s="4">
        <v>291</v>
      </c>
      <c r="C15" t="n" s="7">
        <v>600</v>
      </c>
    </row>
    <row r="16" spans="1:9">
      <c r="A16" t="s" s="4">
        <v>297</v>
      </c>
      <c r="C16" t="n" s="5">
        <v>2</v>
      </c>
    </row>
    <row r="17" spans="1:9">
      <c r="A17" t="s" s="4">
        <v>292</v>
      </c>
      <c r="C17" t="n" s="7">
        <v>6300</v>
      </c>
    </row>
    <row r="18" spans="1:9">
      <c r="A18" t="s" s="4">
        <v>298</v>
      </c>
      <c r="C18" t="n" s="5">
        <v>12300</v>
      </c>
    </row>
    <row r="19" spans="1:9">
      <c r="A19" t="s" s="4">
        <v>299</v>
      </c>
      <c r="C19" t="n" s="5">
        <v>18800</v>
      </c>
    </row>
    <row r="20" spans="1:9">
      <c r="A20" t="s" s="4">
        <v>300</v>
      </c>
      <c r="C20" t="n" s="5">
        <v>7200</v>
      </c>
    </row>
    <row r="21" spans="1:9">
      <c r="A21" t="s" s="4">
        <v>301</v>
      </c>
    </row>
    <row r="22" spans="1:9">
      <c r="A22" t="s" s="3">
        <v>289</v>
      </c>
    </row>
    <row r="23" spans="1:9">
      <c r="A23" t="s" s="4">
        <v>302</v>
      </c>
      <c r="C23" t="n" s="7">
        <v>4000</v>
      </c>
    </row>
    <row r="24" spans="1:9">
      <c r="A24" t="s" s="4">
        <v>303</v>
      </c>
    </row>
    <row r="25" spans="1:9">
      <c r="A25" t="s" s="3">
        <v>289</v>
      </c>
    </row>
    <row r="26" spans="1:9">
      <c r="A26" t="s" s="4">
        <v>304</v>
      </c>
      <c r="C26" t="s" s="4">
        <v>305</v>
      </c>
    </row>
    <row r="27" spans="1:9">
      <c r="A27" t="s" s="4">
        <v>306</v>
      </c>
    </row>
    <row r="28" spans="1:9">
      <c r="A28" t="s" s="3">
        <v>289</v>
      </c>
    </row>
    <row r="29" spans="1:9">
      <c r="A29" t="s" s="4">
        <v>307</v>
      </c>
      <c r="C29" t="s" s="4">
        <v>308</v>
      </c>
    </row>
    <row r="30" spans="1:9">
      <c r="A30" t="s" s="4">
        <v>309</v>
      </c>
    </row>
    <row r="31" spans="1:9">
      <c r="A31" t="s" s="3">
        <v>289</v>
      </c>
    </row>
    <row r="32" spans="1:9">
      <c r="A32" t="s" s="4">
        <v>290</v>
      </c>
      <c r="E32" t="n" s="7">
        <v>200</v>
      </c>
    </row>
    <row r="33" spans="1:9">
      <c r="A33" t="s" s="4">
        <v>298</v>
      </c>
      <c r="C33" t="n" s="7">
        <v>400</v>
      </c>
    </row>
    <row r="34" spans="1:9">
      <c r="A34" t="s" s="4">
        <v>310</v>
      </c>
    </row>
    <row r="35" spans="1:9">
      <c r="A35" t="s" s="3">
        <v>289</v>
      </c>
    </row>
    <row r="36" spans="1:9">
      <c r="A36" t="s" s="4">
        <v>302</v>
      </c>
      <c r="D36" t="n" s="7">
        <v>200</v>
      </c>
    </row>
    <row r="37" spans="1:9">
      <c r="A37" t="s" s="4">
        <v>304</v>
      </c>
      <c r="D37" t="s" s="4">
        <v>3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313</v>
      </c>
      <c r="C1" t="s" s="2">
        <v>2</v>
      </c>
    </row>
    <row r="2" spans="1:3">
      <c r="A2" t="s" s="3">
        <v>314</v>
      </c>
    </row>
    <row r="3" spans="1:3">
      <c r="A3" t="s" s="4">
        <v>315</v>
      </c>
      <c r="B3" t="s" s="4">
        <v>316</v>
      </c>
    </row>
    <row r="4" spans="1:3">
      <c r="A4" t="s" s="4">
        <v>317</v>
      </c>
      <c r="B4" t="s" s="4">
        <v>311</v>
      </c>
    </row>
    <row r="5" spans="1:3">
      <c r="A5" t="s" s="4">
        <v>318</v>
      </c>
    </row>
    <row r="6" spans="1:3">
      <c r="A6" t="s" s="3">
        <v>314</v>
      </c>
    </row>
    <row r="7" spans="1:3">
      <c r="A7" t="s" s="4">
        <v>319</v>
      </c>
      <c r="B7" t="n" s="8">
        <v>0.7</v>
      </c>
    </row>
    <row r="8" spans="1:3">
      <c r="A8" t="s" s="4">
        <v>320</v>
      </c>
      <c r="B8" t="n" s="9">
        <v>7.7</v>
      </c>
      <c r="C8" t="n" s="8">
        <v>7.7</v>
      </c>
    </row>
    <row r="9" spans="1:3">
      <c r="A9" t="s" s="4">
        <v>321</v>
      </c>
      <c r="C9" t="n" s="7">
        <v>12</v>
      </c>
    </row>
    <row r="10" spans="1:3">
      <c r="A10" t="s" s="4">
        <v>322</v>
      </c>
    </row>
    <row r="11" spans="1:3">
      <c r="A11" t="s" s="3">
        <v>314</v>
      </c>
    </row>
    <row r="12" spans="1:3">
      <c r="A12" t="s" s="4">
        <v>323</v>
      </c>
      <c r="B12" t="n" s="8">
        <v>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324</v>
      </c>
      <c r="B1" t="s" s="2">
        <v>1</v>
      </c>
      <c r="D1" t="s" s="2">
        <v>211</v>
      </c>
    </row>
    <row r="2" spans="1:5">
      <c r="B2" t="s" s="2">
        <v>2</v>
      </c>
      <c r="C2" t="s" s="2">
        <v>72</v>
      </c>
      <c r="D2" t="s" s="2">
        <v>325</v>
      </c>
      <c r="E2" t="s" s="2">
        <v>30</v>
      </c>
    </row>
    <row r="3" spans="1:5">
      <c r="A3" t="s" s="3">
        <v>326</v>
      </c>
    </row>
    <row r="4" spans="1:5">
      <c r="A4" t="s" s="4">
        <v>327</v>
      </c>
      <c r="B4" t="n" s="8">
        <v>0.8</v>
      </c>
      <c r="C4" t="n" s="8">
        <v>0.9</v>
      </c>
    </row>
    <row r="5" spans="1:5">
      <c r="A5" t="s" s="4">
        <v>328</v>
      </c>
      <c r="B5" t="n" s="8">
        <v>0.8</v>
      </c>
      <c r="E5" t="n" s="8">
        <v>0.7</v>
      </c>
    </row>
    <row r="6" spans="1:5">
      <c r="A6" t="s" s="4">
        <v>329</v>
      </c>
    </row>
    <row r="7" spans="1:5">
      <c r="A7" t="s" s="3">
        <v>326</v>
      </c>
    </row>
    <row r="8" spans="1:5">
      <c r="A8" t="s" s="4">
        <v>327</v>
      </c>
      <c r="D8" t="n" s="7">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30</v>
      </c>
      <c r="B1" t="s" s="2">
        <v>2</v>
      </c>
      <c r="C1" t="s" s="2">
        <v>30</v>
      </c>
    </row>
    <row r="2" spans="1:3">
      <c r="A2" t="s" s="3">
        <v>331</v>
      </c>
    </row>
    <row r="3" spans="1:3">
      <c r="A3" t="s" s="4">
        <v>332</v>
      </c>
      <c r="B3" t="n" s="7">
        <v>14171</v>
      </c>
      <c r="C3" t="n" s="7">
        <v>10816</v>
      </c>
    </row>
    <row r="4" spans="1:3">
      <c r="A4" t="s" s="4">
        <v>333</v>
      </c>
      <c r="B4" t="n" s="5">
        <v>8795</v>
      </c>
      <c r="C4" t="n" s="5">
        <v>9197</v>
      </c>
    </row>
    <row r="5" spans="1:3">
      <c r="A5" t="s" s="4">
        <v>334</v>
      </c>
      <c r="B5" t="n" s="5">
        <v>25487</v>
      </c>
      <c r="C5" t="n" s="5">
        <v>21834</v>
      </c>
    </row>
    <row r="6" spans="1:3">
      <c r="B6" t="n" s="7">
        <v>48453</v>
      </c>
      <c r="C6" t="n" s="7">
        <v>418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335</v>
      </c>
      <c r="B1" t="s" s="2">
        <v>1</v>
      </c>
    </row>
    <row r="2" spans="1:3">
      <c r="B2" t="s" s="2">
        <v>2</v>
      </c>
      <c r="C2" t="s" s="2">
        <v>72</v>
      </c>
    </row>
    <row r="3" spans="1:3">
      <c r="A3" t="s" s="3">
        <v>159</v>
      </c>
    </row>
    <row r="4" spans="1:3">
      <c r="A4" t="s" s="4">
        <v>336</v>
      </c>
      <c r="B4" t="n" s="8">
        <v>3.5</v>
      </c>
      <c r="C4" t="n" s="8">
        <v>4.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7</v>
      </c>
      <c r="B1" t="s" s="2">
        <v>2</v>
      </c>
      <c r="C1" t="s" s="2">
        <v>30</v>
      </c>
    </row>
    <row r="2" spans="1:3">
      <c r="A2" t="s" s="3">
        <v>338</v>
      </c>
    </row>
    <row r="3" spans="1:3">
      <c r="A3" t="s" s="4">
        <v>339</v>
      </c>
      <c r="B3" t="n" s="7">
        <v>135526</v>
      </c>
      <c r="C3" t="n" s="7">
        <v>133058</v>
      </c>
    </row>
    <row r="4" spans="1:3">
      <c r="A4" t="s" s="4">
        <v>340</v>
      </c>
      <c r="B4" t="n" s="5">
        <v>-62186</v>
      </c>
      <c r="C4" t="n" s="5">
        <v>-59484</v>
      </c>
    </row>
    <row r="5" spans="1:3">
      <c r="A5" t="s" s="4">
        <v>341</v>
      </c>
      <c r="B5" t="n" s="5">
        <v>73340</v>
      </c>
      <c r="C5" t="n" s="5">
        <v>73574</v>
      </c>
    </row>
    <row r="6" spans="1:3">
      <c r="A6" t="s" s="4">
        <v>342</v>
      </c>
    </row>
    <row r="7" spans="1:3">
      <c r="A7" t="s" s="3">
        <v>338</v>
      </c>
    </row>
    <row r="8" spans="1:3">
      <c r="A8" t="s" s="4">
        <v>339</v>
      </c>
      <c r="B8" t="n" s="5">
        <v>238</v>
      </c>
      <c r="C8" t="n" s="5">
        <v>250</v>
      </c>
    </row>
    <row r="9" spans="1:3">
      <c r="A9" t="s" s="4">
        <v>343</v>
      </c>
    </row>
    <row r="10" spans="1:3">
      <c r="A10" t="s" s="3">
        <v>338</v>
      </c>
    </row>
    <row r="11" spans="1:3">
      <c r="A11" t="s" s="4">
        <v>339</v>
      </c>
      <c r="B11" t="n" s="5">
        <v>2357</v>
      </c>
      <c r="C11" t="n" s="5">
        <v>2494</v>
      </c>
    </row>
    <row r="12" spans="1:3">
      <c r="A12" t="s" s="4">
        <v>344</v>
      </c>
    </row>
    <row r="13" spans="1:3">
      <c r="A13" t="s" s="3">
        <v>338</v>
      </c>
    </row>
    <row r="14" spans="1:3">
      <c r="A14" t="s" s="4">
        <v>339</v>
      </c>
      <c r="B14" t="n" s="5">
        <v>25816</v>
      </c>
      <c r="C14" t="n" s="5">
        <v>25639</v>
      </c>
    </row>
    <row r="15" spans="1:3">
      <c r="A15" t="s" s="4">
        <v>345</v>
      </c>
    </row>
    <row r="16" spans="1:3">
      <c r="A16" t="s" s="3">
        <v>338</v>
      </c>
    </row>
    <row r="17" spans="1:3">
      <c r="A17" t="s" s="4">
        <v>339</v>
      </c>
      <c r="B17" t="n" s="5">
        <v>8100</v>
      </c>
      <c r="C17" t="n" s="5">
        <v>6897</v>
      </c>
    </row>
    <row r="18" spans="1:3">
      <c r="A18" t="s" s="4">
        <v>346</v>
      </c>
    </row>
    <row r="19" spans="1:3">
      <c r="A19" t="s" s="3">
        <v>338</v>
      </c>
    </row>
    <row r="20" spans="1:3">
      <c r="A20" t="s" s="4">
        <v>339</v>
      </c>
      <c r="B20" t="n" s="5">
        <v>3765</v>
      </c>
      <c r="C20" t="n" s="5">
        <v>3757</v>
      </c>
    </row>
    <row r="21" spans="1:3">
      <c r="A21" t="s" s="4">
        <v>347</v>
      </c>
    </row>
    <row r="22" spans="1:3">
      <c r="A22" t="s" s="3">
        <v>338</v>
      </c>
    </row>
    <row r="23" spans="1:3">
      <c r="A23" t="s" s="4">
        <v>339</v>
      </c>
      <c r="B23" t="n" s="7">
        <v>95250</v>
      </c>
      <c r="C23" t="n" s="7">
        <v>940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48</v>
      </c>
      <c r="B1" t="s" s="2">
        <v>2</v>
      </c>
      <c r="C1" t="s" s="2">
        <v>30</v>
      </c>
    </row>
    <row r="2" spans="1:3">
      <c r="A2" t="s" s="3">
        <v>163</v>
      </c>
    </row>
    <row r="3" spans="1:3">
      <c r="A3" t="s" s="4">
        <v>349</v>
      </c>
      <c r="B3" t="n" s="7">
        <v>160</v>
      </c>
      <c r="C3" t="n" s="7">
        <v>1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t="s" s="1">
        <v>350</v>
      </c>
      <c r="B1" t="s" s="2">
        <v>1</v>
      </c>
      <c r="C1" t="s" s="2">
        <v>211</v>
      </c>
    </row>
    <row r="2" spans="1:3">
      <c r="B2" t="s" s="2">
        <v>2</v>
      </c>
      <c r="C2" t="s" s="2">
        <v>30</v>
      </c>
    </row>
    <row r="3" spans="1:3">
      <c r="A3" t="s" s="3">
        <v>351</v>
      </c>
    </row>
    <row r="4" spans="1:3">
      <c r="A4" t="s" s="4">
        <v>352</v>
      </c>
      <c r="B4" t="n" s="7">
        <v>842258</v>
      </c>
      <c r="C4" t="n" s="7">
        <v>851563</v>
      </c>
    </row>
    <row r="5" spans="1:3">
      <c r="A5" t="s" s="3">
        <v>353</v>
      </c>
    </row>
    <row r="6" spans="1:3">
      <c r="A6" t="s" s="4">
        <v>354</v>
      </c>
      <c r="B6" t="n" s="5">
        <v>346</v>
      </c>
      <c r="C6" t="n" s="5">
        <v>432</v>
      </c>
    </row>
    <row r="7" spans="1:3">
      <c r="A7" t="s" s="4">
        <v>94</v>
      </c>
      <c r="B7" t="n" s="5">
        <v>-294</v>
      </c>
      <c r="C7" t="n" s="5">
        <v>-9737</v>
      </c>
    </row>
    <row r="8" spans="1:3">
      <c r="A8" t="s" s="4">
        <v>355</v>
      </c>
      <c r="B8" t="n" s="7">
        <v>842310</v>
      </c>
      <c r="C8" t="n" s="7">
        <v>8422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356</v>
      </c>
      <c r="B1" t="s" s="2">
        <v>1</v>
      </c>
    </row>
    <row r="2" spans="1:3">
      <c r="B2" t="s" s="2">
        <v>2</v>
      </c>
      <c r="C2" t="s" s="2">
        <v>72</v>
      </c>
    </row>
    <row r="3" spans="1:3">
      <c r="A3" t="s" s="3">
        <v>139</v>
      </c>
    </row>
    <row r="4" spans="1:3">
      <c r="A4" t="s" s="4">
        <v>357</v>
      </c>
      <c r="B4" t="n" s="8">
        <v>13.6</v>
      </c>
      <c r="C4" t="n" s="8">
        <v>1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8</v>
      </c>
      <c r="B1" t="s" s="2">
        <v>1</v>
      </c>
    </row>
    <row r="2" spans="1:3">
      <c r="B2" t="s" s="2">
        <v>2</v>
      </c>
      <c r="C2" t="s" s="2">
        <v>30</v>
      </c>
    </row>
    <row r="3" spans="1:3">
      <c r="A3" t="s" s="3">
        <v>359</v>
      </c>
    </row>
    <row r="4" spans="1:3">
      <c r="A4" t="s" s="4">
        <v>360</v>
      </c>
      <c r="B4" t="n" s="7">
        <v>819272</v>
      </c>
      <c r="C4" t="n" s="7">
        <v>819012</v>
      </c>
    </row>
    <row r="5" spans="1:3">
      <c r="A5" t="s" s="4">
        <v>361</v>
      </c>
      <c r="B5" t="n" s="5">
        <v>-210026</v>
      </c>
      <c r="C5" t="n" s="5">
        <v>-196418</v>
      </c>
    </row>
    <row r="6" spans="1:3">
      <c r="A6" t="s" s="4">
        <v>362</v>
      </c>
      <c r="B6" t="n" s="5">
        <v>609246</v>
      </c>
      <c r="C6" t="n" s="5">
        <v>622594</v>
      </c>
    </row>
    <row r="7" spans="1:3">
      <c r="A7" t="s" s="3">
        <v>363</v>
      </c>
    </row>
    <row r="8" spans="1:3">
      <c r="A8" t="s" s="4">
        <v>364</v>
      </c>
      <c r="B8" t="n" s="5">
        <v>27700</v>
      </c>
      <c r="C8" t="n" s="5">
        <v>27700</v>
      </c>
    </row>
    <row r="9" spans="1:3">
      <c r="A9" t="s" s="4">
        <v>365</v>
      </c>
      <c r="B9" t="n" s="5">
        <v>27700</v>
      </c>
      <c r="C9" t="n" s="5">
        <v>27700</v>
      </c>
    </row>
    <row r="10" spans="1:3">
      <c r="A10" t="s" s="4">
        <v>366</v>
      </c>
      <c r="B10" t="n" s="5">
        <v>846972</v>
      </c>
      <c r="C10" t="n" s="5">
        <v>846712</v>
      </c>
    </row>
    <row r="11" spans="1:3">
      <c r="A11" t="s" s="4">
        <v>366</v>
      </c>
      <c r="B11" t="n" s="5">
        <v>-210026</v>
      </c>
      <c r="C11" t="n" s="5">
        <v>-196418</v>
      </c>
    </row>
    <row r="12" spans="1:3">
      <c r="A12" t="s" s="4">
        <v>366</v>
      </c>
      <c r="B12" t="n" s="5">
        <v>636946</v>
      </c>
      <c r="C12" t="n" s="5">
        <v>650294</v>
      </c>
    </row>
    <row r="13" spans="1:3">
      <c r="A13" t="s" s="4">
        <v>367</v>
      </c>
    </row>
    <row r="14" spans="1:3">
      <c r="A14" t="s" s="3">
        <v>363</v>
      </c>
    </row>
    <row r="15" spans="1:3">
      <c r="A15" t="s" s="4">
        <v>364</v>
      </c>
      <c r="B15" t="n" s="5">
        <v>27700</v>
      </c>
      <c r="C15" t="n" s="5">
        <v>27700</v>
      </c>
    </row>
    <row r="16" spans="1:3">
      <c r="A16" t="s" s="4">
        <v>365</v>
      </c>
      <c r="B16" t="n" s="7">
        <v>27700</v>
      </c>
      <c r="C16" t="n" s="5">
        <v>27700</v>
      </c>
    </row>
    <row r="17" spans="1:3">
      <c r="A17" t="s" s="4">
        <v>368</v>
      </c>
    </row>
    <row r="18" spans="1:3">
      <c r="A18" t="s" s="3">
        <v>359</v>
      </c>
    </row>
    <row r="19" spans="1:3">
      <c r="A19" t="s" s="4">
        <v>369</v>
      </c>
      <c r="B19" t="s" s="4">
        <v>370</v>
      </c>
    </row>
    <row r="20" spans="1:3">
      <c r="A20" t="s" s="4">
        <v>360</v>
      </c>
      <c r="B20" t="n" s="7">
        <v>462639</v>
      </c>
      <c r="C20" t="n" s="5">
        <v>462534</v>
      </c>
    </row>
    <row r="21" spans="1:3">
      <c r="A21" t="s" s="4">
        <v>361</v>
      </c>
      <c r="B21" t="n" s="5">
        <v>-91868</v>
      </c>
      <c r="C21" t="n" s="5">
        <v>-86052</v>
      </c>
    </row>
    <row r="22" spans="1:3">
      <c r="A22" t="s" s="4">
        <v>362</v>
      </c>
      <c r="B22" t="n" s="7">
        <v>370771</v>
      </c>
      <c r="C22" t="n" s="5">
        <v>376482</v>
      </c>
    </row>
    <row r="23" spans="1:3">
      <c r="A23" t="s" s="4">
        <v>371</v>
      </c>
    </row>
    <row r="24" spans="1:3">
      <c r="A24" t="s" s="3">
        <v>359</v>
      </c>
    </row>
    <row r="25" spans="1:3">
      <c r="A25" t="s" s="4">
        <v>369</v>
      </c>
      <c r="B25" t="s" s="4">
        <v>372</v>
      </c>
    </row>
    <row r="26" spans="1:3">
      <c r="A26" t="s" s="4">
        <v>360</v>
      </c>
      <c r="B26" t="n" s="7">
        <v>315004</v>
      </c>
      <c r="C26" t="n" s="5">
        <v>314850</v>
      </c>
    </row>
    <row r="27" spans="1:3">
      <c r="A27" t="s" s="4">
        <v>361</v>
      </c>
      <c r="B27" t="n" s="5">
        <v>-106645</v>
      </c>
      <c r="C27" t="n" s="5">
        <v>-99565</v>
      </c>
    </row>
    <row r="28" spans="1:3">
      <c r="A28" t="s" s="4">
        <v>362</v>
      </c>
      <c r="B28" t="n" s="7">
        <v>208359</v>
      </c>
      <c r="C28" t="n" s="5">
        <v>215285</v>
      </c>
    </row>
    <row r="29" spans="1:3">
      <c r="A29" t="s" s="4">
        <v>373</v>
      </c>
    </row>
    <row r="30" spans="1:3">
      <c r="A30" t="s" s="3">
        <v>359</v>
      </c>
    </row>
    <row r="31" spans="1:3">
      <c r="A31" t="s" s="4">
        <v>369</v>
      </c>
      <c r="B31" t="s" s="4">
        <v>374</v>
      </c>
    </row>
    <row r="32" spans="1:3">
      <c r="A32" t="s" s="4">
        <v>360</v>
      </c>
      <c r="B32" t="n" s="7">
        <v>40000</v>
      </c>
      <c r="C32" t="n" s="5">
        <v>40000</v>
      </c>
    </row>
    <row r="33" spans="1:3">
      <c r="A33" t="s" s="4">
        <v>361</v>
      </c>
      <c r="B33" t="n" s="5">
        <v>-10754</v>
      </c>
      <c r="C33" t="n" s="5">
        <v>-10088</v>
      </c>
    </row>
    <row r="34" spans="1:3">
      <c r="A34" t="s" s="4">
        <v>362</v>
      </c>
      <c r="B34" t="n" s="7">
        <v>29246</v>
      </c>
      <c r="C34" t="n" s="5">
        <v>29912</v>
      </c>
    </row>
    <row r="35" spans="1:3">
      <c r="A35" t="s" s="4">
        <v>375</v>
      </c>
    </row>
    <row r="36" spans="1:3">
      <c r="A36" t="s" s="3">
        <v>359</v>
      </c>
    </row>
    <row r="37" spans="1:3">
      <c r="A37" t="s" s="4">
        <v>369</v>
      </c>
      <c r="B37" t="s" s="4">
        <v>376</v>
      </c>
    </row>
    <row r="38" spans="1:3">
      <c r="A38" t="s" s="4">
        <v>360</v>
      </c>
      <c r="B38" t="n" s="7">
        <v>1200</v>
      </c>
      <c r="C38" t="n" s="5">
        <v>1200</v>
      </c>
    </row>
    <row r="39" spans="1:3">
      <c r="A39" t="s" s="4">
        <v>361</v>
      </c>
      <c r="B39" t="n" s="5">
        <v>-576</v>
      </c>
      <c r="C39" t="n" s="5">
        <v>-557</v>
      </c>
    </row>
    <row r="40" spans="1:3">
      <c r="A40" t="s" s="4">
        <v>362</v>
      </c>
      <c r="B40" t="n" s="7">
        <v>624</v>
      </c>
      <c r="C40" t="n" s="5">
        <v>643</v>
      </c>
    </row>
    <row r="41" spans="1:3">
      <c r="A41" t="s" s="4">
        <v>377</v>
      </c>
    </row>
    <row r="42" spans="1:3">
      <c r="A42" t="s" s="3">
        <v>359</v>
      </c>
    </row>
    <row r="43" spans="1:3">
      <c r="A43" t="s" s="4">
        <v>369</v>
      </c>
      <c r="B43" t="s" s="4">
        <v>378</v>
      </c>
    </row>
    <row r="44" spans="1:3">
      <c r="A44" t="s" s="4">
        <v>360</v>
      </c>
      <c r="B44" t="n" s="7">
        <v>429</v>
      </c>
      <c r="C44" t="n" s="5">
        <v>428</v>
      </c>
    </row>
    <row r="45" spans="1:3">
      <c r="A45" t="s" s="4">
        <v>361</v>
      </c>
      <c r="B45" t="n" s="5">
        <v>-183</v>
      </c>
      <c r="C45" t="n" s="5">
        <v>-156</v>
      </c>
    </row>
    <row r="46" spans="1:3">
      <c r="A46" t="s" s="4">
        <v>362</v>
      </c>
      <c r="B46" t="n" s="7">
        <v>246</v>
      </c>
      <c r="C46" t="n" s="7">
        <v>2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2</v>
      </c>
      <c r="B1" t="s" s="2">
        <v>1</v>
      </c>
    </row>
    <row r="2" spans="1:3">
      <c r="B2" t="s" s="2">
        <v>2</v>
      </c>
      <c r="C2" t="s" s="2">
        <v>72</v>
      </c>
    </row>
    <row r="3" spans="1:3">
      <c r="A3" t="s" s="4">
        <v>91</v>
      </c>
      <c r="B3" t="n" s="7">
        <v>-7217</v>
      </c>
      <c r="C3" t="n" s="7">
        <v>-5479</v>
      </c>
    </row>
    <row r="4" spans="1:3">
      <c r="A4" t="s" s="3">
        <v>93</v>
      </c>
    </row>
    <row r="5" spans="1:3">
      <c r="A5" t="s" s="4">
        <v>94</v>
      </c>
      <c r="B5" t="n" s="5">
        <v>22</v>
      </c>
      <c r="C5" t="n" s="5">
        <v>-4365</v>
      </c>
    </row>
    <row r="6" spans="1:3">
      <c r="A6" t="s" s="3">
        <v>95</v>
      </c>
    </row>
    <row r="7" spans="1:3">
      <c r="A7" t="s" s="4">
        <v>96</v>
      </c>
      <c r="B7" t="n" s="5">
        <v>180</v>
      </c>
      <c r="C7" t="n" s="5">
        <v>249</v>
      </c>
    </row>
    <row r="8" spans="1:3">
      <c r="A8" t="s" s="4">
        <v>97</v>
      </c>
      <c r="B8" t="n" s="5">
        <v>-120</v>
      </c>
      <c r="C8" t="n" s="5">
        <v>-132</v>
      </c>
    </row>
    <row r="9" spans="1:3">
      <c r="A9" t="s" s="4">
        <v>98</v>
      </c>
      <c r="B9" t="n" s="5">
        <v>60</v>
      </c>
      <c r="C9" t="n" s="5">
        <v>117</v>
      </c>
    </row>
    <row r="10" spans="1:3">
      <c r="A10" t="s" s="4">
        <v>99</v>
      </c>
      <c r="B10" t="n" s="5">
        <v>82</v>
      </c>
      <c r="C10" t="n" s="5">
        <v>-4248</v>
      </c>
    </row>
    <row r="11" spans="1:3">
      <c r="A11" t="s" s="4">
        <v>100</v>
      </c>
      <c r="B11" t="n" s="7">
        <v>-7135</v>
      </c>
      <c r="C11" t="n" s="7">
        <v>-97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79</v>
      </c>
      <c r="B1" t="s" s="2">
        <v>286</v>
      </c>
    </row>
    <row r="2" spans="1:2">
      <c r="A2" t="s" s="3">
        <v>380</v>
      </c>
    </row>
    <row r="3" spans="1:2">
      <c r="A3" t="n" s="5">
        <v>2016</v>
      </c>
      <c r="B3" t="n" s="7">
        <v>40813</v>
      </c>
    </row>
    <row r="4" spans="1:2">
      <c r="A4" t="n" s="5">
        <v>2017</v>
      </c>
      <c r="B4" t="n" s="5">
        <v>54261</v>
      </c>
    </row>
    <row r="5" spans="1:2">
      <c r="A5" t="n" s="5">
        <v>2018</v>
      </c>
      <c r="B5" t="n" s="5">
        <v>54147</v>
      </c>
    </row>
    <row r="6" spans="1:2">
      <c r="A6" t="n" s="5">
        <v>2019</v>
      </c>
      <c r="B6" t="n" s="5">
        <v>50223</v>
      </c>
    </row>
    <row r="7" spans="1:2">
      <c r="A7" t="n" s="5">
        <v>2020</v>
      </c>
      <c r="B7" t="n" s="5">
        <v>49115</v>
      </c>
    </row>
    <row r="8" spans="1:2">
      <c r="A8" t="n" s="5">
        <v>2021</v>
      </c>
      <c r="B8" t="n" s="7">
        <v>490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1</v>
      </c>
      <c r="B1" t="s" s="2">
        <v>1</v>
      </c>
      <c r="C1" t="s" s="2">
        <v>211</v>
      </c>
    </row>
    <row r="2" spans="1:3">
      <c r="B2" t="s" s="2">
        <v>2</v>
      </c>
      <c r="C2" t="s" s="2">
        <v>30</v>
      </c>
    </row>
    <row r="3" spans="1:3">
      <c r="A3" t="s" s="3">
        <v>170</v>
      </c>
    </row>
    <row r="4" spans="1:3">
      <c r="A4" t="s" s="4">
        <v>352</v>
      </c>
      <c r="B4" t="n" s="7">
        <v>26399</v>
      </c>
      <c r="C4" t="n" s="7">
        <v>33116</v>
      </c>
    </row>
    <row r="5" spans="1:3">
      <c r="A5" t="s" s="4">
        <v>382</v>
      </c>
      <c r="B5" t="n" s="5">
        <v>-1754</v>
      </c>
      <c r="C5" t="n" s="5">
        <v>-6717</v>
      </c>
    </row>
    <row r="6" spans="1:3">
      <c r="A6" t="s" s="4">
        <v>355</v>
      </c>
      <c r="B6" t="n" s="7">
        <v>24645</v>
      </c>
      <c r="C6" t="n" s="7">
        <v>263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83</v>
      </c>
      <c r="B1" t="s" s="2">
        <v>1</v>
      </c>
      <c r="C1" t="s" s="2">
        <v>211</v>
      </c>
    </row>
    <row r="2" spans="1:4">
      <c r="B2" t="s" s="2">
        <v>2</v>
      </c>
      <c r="C2" t="s" s="2">
        <v>30</v>
      </c>
      <c r="D2" t="s" s="2">
        <v>384</v>
      </c>
    </row>
    <row r="3" spans="1:4">
      <c r="A3" t="s" s="3">
        <v>385</v>
      </c>
    </row>
    <row r="4" spans="1:4">
      <c r="A4" t="s" s="4">
        <v>386</v>
      </c>
      <c r="B4" t="n" s="7">
        <v>16000</v>
      </c>
    </row>
    <row r="5" spans="1:4">
      <c r="A5" t="s" s="4">
        <v>387</v>
      </c>
      <c r="B5" t="n" s="7">
        <v>0</v>
      </c>
    </row>
    <row r="6" spans="1:4">
      <c r="A6" t="s" s="4">
        <v>388</v>
      </c>
      <c r="C6" t="n" s="7">
        <v>0</v>
      </c>
      <c r="D6" t="n" s="7">
        <v>0</v>
      </c>
    </row>
    <row r="7" spans="1:4">
      <c r="A7" t="s" s="4">
        <v>389</v>
      </c>
    </row>
    <row r="8" spans="1:4">
      <c r="A8" t="s" s="3">
        <v>385</v>
      </c>
    </row>
    <row r="9" spans="1:4">
      <c r="A9" t="s" s="4">
        <v>390</v>
      </c>
      <c r="B9" t="s" s="4">
        <v>391</v>
      </c>
    </row>
    <row r="10" spans="1:4">
      <c r="A10" t="s" s="4">
        <v>392</v>
      </c>
      <c r="B10" t="s" s="4">
        <v>393</v>
      </c>
    </row>
    <row r="11" spans="1:4">
      <c r="A11" t="s" s="4">
        <v>394</v>
      </c>
      <c r="B11" t="n" s="7">
        <v>400000</v>
      </c>
    </row>
    <row r="12" spans="1:4">
      <c r="A12" t="s" s="4">
        <v>395</v>
      </c>
    </row>
    <row r="13" spans="1:4">
      <c r="A13" t="s" s="3">
        <v>385</v>
      </c>
    </row>
    <row r="14" spans="1:4">
      <c r="A14" t="s" s="4">
        <v>396</v>
      </c>
      <c r="B14" t="n" s="7">
        <v>100000</v>
      </c>
    </row>
    <row r="15" spans="1:4">
      <c r="A15" t="s" s="4">
        <v>397</v>
      </c>
      <c r="B15" t="s" s="4">
        <v>398</v>
      </c>
    </row>
    <row r="16" spans="1:4">
      <c r="A16" t="s" s="4">
        <v>399</v>
      </c>
      <c r="B16" t="n" s="5">
        <v>3</v>
      </c>
    </row>
    <row r="17" spans="1:4">
      <c r="A17" t="s" s="4">
        <v>386</v>
      </c>
      <c r="B17" t="n" s="7">
        <v>16000</v>
      </c>
    </row>
    <row r="18" spans="1:4">
      <c r="A18" t="s" s="4">
        <v>400</v>
      </c>
      <c r="B18" t="s" s="4">
        <v>401</v>
      </c>
    </row>
    <row r="19" spans="1:4">
      <c r="A19" t="s" s="4">
        <v>402</v>
      </c>
    </row>
    <row r="20" spans="1:4">
      <c r="A20" t="s" s="3">
        <v>385</v>
      </c>
    </row>
    <row r="21" spans="1:4">
      <c r="A21" t="s" s="4">
        <v>403</v>
      </c>
      <c r="B21" t="s" s="4">
        <v>404</v>
      </c>
    </row>
    <row r="22" spans="1:4">
      <c r="A22" t="s" s="4">
        <v>405</v>
      </c>
    </row>
    <row r="23" spans="1:4">
      <c r="A23" t="s" s="3">
        <v>385</v>
      </c>
    </row>
    <row r="24" spans="1:4">
      <c r="A24" t="s" s="4">
        <v>403</v>
      </c>
      <c r="B24" t="s" s="4">
        <v>406</v>
      </c>
    </row>
    <row r="25" spans="1:4">
      <c r="A25" t="s" s="4">
        <v>407</v>
      </c>
    </row>
    <row r="26" spans="1:4">
      <c r="A26" t="s" s="3">
        <v>385</v>
      </c>
    </row>
    <row r="27" spans="1:4">
      <c r="A27" t="s" s="4">
        <v>396</v>
      </c>
      <c r="B27" t="n" s="7">
        <v>25000</v>
      </c>
    </row>
    <row r="28" spans="1:4">
      <c r="A28" t="s" s="4">
        <v>408</v>
      </c>
    </row>
    <row r="29" spans="1:4">
      <c r="A29" t="s" s="3">
        <v>385</v>
      </c>
    </row>
    <row r="30" spans="1:4">
      <c r="A30" t="s" s="4">
        <v>403</v>
      </c>
      <c r="B30" t="s" s="4">
        <v>409</v>
      </c>
    </row>
    <row r="31" spans="1:4">
      <c r="A31" t="s" s="4">
        <v>410</v>
      </c>
    </row>
    <row r="32" spans="1:4">
      <c r="A32" t="s" s="3">
        <v>385</v>
      </c>
    </row>
    <row r="33" spans="1:4">
      <c r="A33" t="s" s="4">
        <v>403</v>
      </c>
      <c r="B33" t="s" s="4">
        <v>411</v>
      </c>
    </row>
    <row r="34" spans="1:4">
      <c r="A34" t="s" s="4">
        <v>412</v>
      </c>
    </row>
    <row r="35" spans="1:4">
      <c r="A35" t="s" s="3">
        <v>385</v>
      </c>
    </row>
    <row r="36" spans="1:4">
      <c r="A36" t="s" s="4">
        <v>413</v>
      </c>
      <c r="B36" t="n" s="7">
        <v>663300</v>
      </c>
    </row>
    <row r="37" spans="1:4">
      <c r="A37" t="s" s="4">
        <v>414</v>
      </c>
    </row>
    <row r="38" spans="1:4">
      <c r="A38" t="s" s="3">
        <v>385</v>
      </c>
    </row>
    <row r="39" spans="1:4">
      <c r="A39" t="s" s="4">
        <v>399</v>
      </c>
      <c r="B39" t="n" s="5">
        <v>1700000</v>
      </c>
    </row>
    <row r="40" spans="1:4">
      <c r="A40" t="s" s="4">
        <v>390</v>
      </c>
      <c r="B40" t="s" s="4">
        <v>415</v>
      </c>
      <c r="C40" t="s" s="4">
        <v>415</v>
      </c>
    </row>
    <row r="41" spans="1:4">
      <c r="A41" t="s" s="4">
        <v>392</v>
      </c>
      <c r="B41" t="s" s="4">
        <v>416</v>
      </c>
    </row>
    <row r="42" spans="1:4">
      <c r="A42" t="s" s="4">
        <v>417</v>
      </c>
      <c r="B42" t="s" s="4">
        <v>398</v>
      </c>
    </row>
    <row r="43" spans="1:4">
      <c r="A43" t="s" s="4">
        <v>418</v>
      </c>
    </row>
    <row r="44" spans="1:4">
      <c r="A44" t="s" s="3">
        <v>385</v>
      </c>
    </row>
    <row r="45" spans="1:4">
      <c r="A45" t="s" s="4">
        <v>403</v>
      </c>
      <c r="B45" t="s" s="4">
        <v>404</v>
      </c>
    </row>
    <row r="46" spans="1:4">
      <c r="A46" t="s" s="4">
        <v>419</v>
      </c>
    </row>
    <row r="47" spans="1:4">
      <c r="A47" t="s" s="3">
        <v>385</v>
      </c>
    </row>
    <row r="48" spans="1:4">
      <c r="A48" t="s" s="4">
        <v>403</v>
      </c>
      <c r="B48" t="s" s="4">
        <v>406</v>
      </c>
    </row>
    <row r="49" spans="1:4">
      <c r="A49" t="s" s="4">
        <v>420</v>
      </c>
    </row>
    <row r="50" spans="1:4">
      <c r="A50" t="s" s="3">
        <v>385</v>
      </c>
    </row>
    <row r="51" spans="1:4">
      <c r="A51" t="s" s="4">
        <v>421</v>
      </c>
      <c r="B51" t="s" s="4">
        <v>422</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23</v>
      </c>
      <c r="B1" t="s" s="2">
        <v>2</v>
      </c>
      <c r="C1" t="s" s="2">
        <v>30</v>
      </c>
    </row>
    <row r="2" spans="1:3">
      <c r="A2" t="s" s="3">
        <v>424</v>
      </c>
    </row>
    <row r="3" spans="1:3">
      <c r="A3" t="s" s="4">
        <v>425</v>
      </c>
      <c r="B3" t="n" s="7">
        <v>396864</v>
      </c>
      <c r="C3" t="n" s="7">
        <v>396709</v>
      </c>
    </row>
    <row r="4" spans="1:3">
      <c r="A4" t="s" s="4">
        <v>426</v>
      </c>
      <c r="B4" t="n" s="5">
        <v>16000</v>
      </c>
    </row>
    <row r="5" spans="1:3">
      <c r="A5" t="s" s="4">
        <v>427</v>
      </c>
      <c r="B5" t="n" s="5">
        <v>3</v>
      </c>
      <c r="C5" t="n" s="5">
        <v>7</v>
      </c>
    </row>
    <row r="6" spans="1:3">
      <c r="B6" t="n" s="5">
        <v>1052771</v>
      </c>
      <c r="C6" t="n" s="5">
        <v>1037745</v>
      </c>
    </row>
    <row r="7" spans="1:3">
      <c r="A7" t="s" s="4">
        <v>428</v>
      </c>
      <c r="B7" t="n" s="5">
        <v>-20437</v>
      </c>
      <c r="C7" t="n" s="5">
        <v>-4469</v>
      </c>
    </row>
    <row r="8" spans="1:3">
      <c r="A8" t="s" s="4">
        <v>429</v>
      </c>
      <c r="B8" t="n" s="5">
        <v>1032334</v>
      </c>
      <c r="C8" t="n" s="5">
        <v>1033276</v>
      </c>
    </row>
    <row r="9" spans="1:3">
      <c r="A9" t="s" s="4">
        <v>414</v>
      </c>
    </row>
    <row r="10" spans="1:3">
      <c r="A10" t="s" s="3">
        <v>424</v>
      </c>
    </row>
    <row r="11" spans="1:3">
      <c r="A11" t="s" s="4">
        <v>430</v>
      </c>
      <c r="B11" t="n" s="7">
        <v>639904</v>
      </c>
      <c r="C11" t="n" s="7">
        <v>6410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1</v>
      </c>
      <c r="B1" t="s" s="2">
        <v>2</v>
      </c>
      <c r="C1" t="s" s="2">
        <v>30</v>
      </c>
    </row>
    <row r="2" spans="1:3">
      <c r="A2" t="s" s="4">
        <v>389</v>
      </c>
    </row>
    <row r="3" spans="1:3">
      <c r="A3" t="s" s="3">
        <v>432</v>
      </c>
    </row>
    <row r="4" spans="1:3">
      <c r="A4" t="s" s="4">
        <v>433</v>
      </c>
      <c r="B4" t="n" s="7">
        <v>3136</v>
      </c>
      <c r="C4" t="n" s="7">
        <v>3291</v>
      </c>
    </row>
    <row r="5" spans="1:3">
      <c r="A5" t="s" s="4">
        <v>414</v>
      </c>
    </row>
    <row r="6" spans="1:3">
      <c r="A6" t="s" s="3">
        <v>432</v>
      </c>
    </row>
    <row r="7" spans="1:3">
      <c r="A7" t="s" s="4">
        <v>433</v>
      </c>
      <c r="B7" t="n" s="7">
        <v>6848</v>
      </c>
      <c r="C7" t="n" s="7">
        <v>73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34</v>
      </c>
      <c r="B1" t="s" s="2">
        <v>286</v>
      </c>
    </row>
    <row r="2" spans="1:2">
      <c r="A2" t="s" s="3">
        <v>435</v>
      </c>
    </row>
    <row r="3" spans="1:2">
      <c r="A3" t="n" s="5">
        <v>2016</v>
      </c>
      <c r="B3" t="n" s="7">
        <v>20977</v>
      </c>
    </row>
    <row r="4" spans="1:2">
      <c r="A4" t="n" s="5">
        <v>2017</v>
      </c>
      <c r="B4" t="n" s="5">
        <v>6632</v>
      </c>
    </row>
    <row r="5" spans="1:2">
      <c r="A5" t="n" s="5">
        <v>2018</v>
      </c>
      <c r="B5" t="n" s="5">
        <v>6632</v>
      </c>
    </row>
    <row r="6" spans="1:2">
      <c r="A6" t="n" s="5">
        <v>2019</v>
      </c>
      <c r="B6" t="n" s="5">
        <v>628514</v>
      </c>
    </row>
    <row r="7" spans="1:2">
      <c r="A7" t="n" s="5">
        <v>2020</v>
      </c>
      <c r="B7" t="n" s="5">
        <v>400000</v>
      </c>
    </row>
    <row r="8" spans="1:2">
      <c r="B8" t="n" s="7">
        <v>106275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t="s" s="1">
        <v>436</v>
      </c>
      <c r="B1" t="s" s="2">
        <v>1</v>
      </c>
      <c r="D1" t="s" s="2">
        <v>211</v>
      </c>
    </row>
    <row r="2" spans="1:4">
      <c r="B2" t="s" s="2">
        <v>2</v>
      </c>
      <c r="C2" t="s" s="2">
        <v>72</v>
      </c>
      <c r="D2" t="s" s="2">
        <v>30</v>
      </c>
    </row>
    <row r="3" spans="1:4">
      <c r="A3" t="s" s="3">
        <v>437</v>
      </c>
    </row>
    <row r="4" spans="1:4">
      <c r="A4" t="s" s="4">
        <v>438</v>
      </c>
      <c r="B4" t="n" s="7">
        <v>1754</v>
      </c>
      <c r="C4" t="n" s="7">
        <v>1649</v>
      </c>
    </row>
    <row r="5" spans="1:4">
      <c r="A5" t="s" s="4">
        <v>439</v>
      </c>
      <c r="B5" t="n" s="5">
        <v>210</v>
      </c>
      <c r="C5" t="n" s="5">
        <v>261</v>
      </c>
    </row>
    <row r="6" spans="1:4">
      <c r="A6" t="s" s="4">
        <v>440</v>
      </c>
      <c r="B6" t="n" s="5">
        <v>160</v>
      </c>
      <c r="C6" t="n" s="5">
        <v>142</v>
      </c>
    </row>
    <row r="7" spans="1:4">
      <c r="A7" t="s" s="4">
        <v>441</v>
      </c>
      <c r="B7" t="n" s="5">
        <v>285</v>
      </c>
      <c r="C7" t="n" s="5">
        <v>123</v>
      </c>
      <c r="D7" t="n" s="7">
        <v>914</v>
      </c>
    </row>
    <row r="8" spans="1:4">
      <c r="A8" t="s" s="4">
        <v>86</v>
      </c>
      <c r="B8" t="n" s="5">
        <v>22492</v>
      </c>
      <c r="C8" t="n" s="5">
        <v>22298</v>
      </c>
    </row>
    <row r="9" spans="1:4">
      <c r="A9" t="s" s="4">
        <v>389</v>
      </c>
    </row>
    <row r="10" spans="1:4">
      <c r="A10" t="s" s="3">
        <v>437</v>
      </c>
    </row>
    <row r="11" spans="1:4">
      <c r="A11" t="s" s="4">
        <v>442</v>
      </c>
      <c r="B11" t="n" s="5">
        <v>11279</v>
      </c>
      <c r="C11" t="n" s="5">
        <v>11262</v>
      </c>
    </row>
    <row r="12" spans="1:4">
      <c r="A12" t="s" s="4">
        <v>414</v>
      </c>
    </row>
    <row r="13" spans="1:4">
      <c r="A13" t="s" s="3">
        <v>437</v>
      </c>
    </row>
    <row r="14" spans="1:4">
      <c r="A14" t="s" s="4">
        <v>442</v>
      </c>
      <c r="B14" t="n" s="7">
        <v>8804</v>
      </c>
      <c r="C14" t="n" s="7">
        <v>88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3</v>
      </c>
      <c r="B1" t="s" s="2">
        <v>1</v>
      </c>
    </row>
    <row r="2" spans="1:3">
      <c r="B2" t="s" s="2">
        <v>2</v>
      </c>
      <c r="C2" t="s" s="2">
        <v>444</v>
      </c>
    </row>
    <row r="3" spans="1:3">
      <c r="A3" t="s" s="4">
        <v>445</v>
      </c>
    </row>
    <row r="4" spans="1:3">
      <c r="A4" t="s" s="3">
        <v>446</v>
      </c>
    </row>
    <row r="5" spans="1:3">
      <c r="A5" t="s" s="4">
        <v>447</v>
      </c>
      <c r="B5" t="n" s="8">
        <v>-0.5</v>
      </c>
    </row>
    <row r="6" spans="1:3">
      <c r="A6" t="s" s="4">
        <v>448</v>
      </c>
    </row>
    <row r="7" spans="1:3">
      <c r="A7" t="s" s="3">
        <v>446</v>
      </c>
    </row>
    <row r="8" spans="1:3">
      <c r="A8" t="s" s="4">
        <v>449</v>
      </c>
      <c r="B8" t="n" s="7">
        <v>155</v>
      </c>
      <c r="C8" t="n" s="7">
        <v>240</v>
      </c>
    </row>
    <row r="9" spans="1:3">
      <c r="A9" t="s" s="4">
        <v>450</v>
      </c>
    </row>
    <row r="10" spans="1:3">
      <c r="A10" t="s" s="3">
        <v>446</v>
      </c>
    </row>
    <row r="11" spans="1:3">
      <c r="A11" t="s" s="4">
        <v>451</v>
      </c>
      <c r="B11" t="s" s="4">
        <v>422</v>
      </c>
    </row>
    <row r="12" spans="1:3">
      <c r="A12" t="s" s="4">
        <v>452</v>
      </c>
      <c r="B12" t="s" s="4">
        <v>453</v>
      </c>
      <c r="C12" t="s" s="4">
        <v>454</v>
      </c>
    </row>
    <row r="13" spans="1:3">
      <c r="A13" t="s" s="4">
        <v>455</v>
      </c>
    </row>
    <row r="14" spans="1:3">
      <c r="A14" t="s" s="3">
        <v>446</v>
      </c>
    </row>
    <row r="15" spans="1:3">
      <c r="A15" t="s" s="4">
        <v>456</v>
      </c>
      <c r="B15" t="n" s="7">
        <v>155</v>
      </c>
    </row>
    <row r="16" spans="1:3">
      <c r="A16" t="s" s="4">
        <v>457</v>
      </c>
    </row>
    <row r="17" spans="1:3">
      <c r="A17" t="s" s="3">
        <v>446</v>
      </c>
    </row>
    <row r="18" spans="1:3">
      <c r="A18" t="s" s="4">
        <v>452</v>
      </c>
      <c r="B18" t="s" s="4">
        <v>453</v>
      </c>
    </row>
    <row r="19" spans="1:3">
      <c r="A19" t="s" s="4">
        <v>458</v>
      </c>
    </row>
    <row r="20" spans="1:3">
      <c r="A20" t="s" s="3">
        <v>446</v>
      </c>
    </row>
    <row r="21" spans="1:3">
      <c r="A21" t="s" s="4">
        <v>456</v>
      </c>
      <c r="B21" t="n" s="7">
        <v>70</v>
      </c>
    </row>
    <row r="22" spans="1:3">
      <c r="A22" t="s" s="4">
        <v>459</v>
      </c>
    </row>
    <row r="23" spans="1:3">
      <c r="A23" t="s" s="3">
        <v>446</v>
      </c>
    </row>
    <row r="24" spans="1:3">
      <c r="A24" t="s" s="4">
        <v>452</v>
      </c>
      <c r="B24" t="s" s="4">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1</v>
      </c>
      <c r="B1" t="s" s="2">
        <v>2</v>
      </c>
      <c r="C1" t="s" s="2">
        <v>30</v>
      </c>
    </row>
    <row r="2" spans="1:3">
      <c r="A2" t="s" s="3">
        <v>462</v>
      </c>
    </row>
    <row r="3" spans="1:3">
      <c r="A3" t="s" s="4">
        <v>463</v>
      </c>
      <c r="B3" t="n" s="7">
        <v>-506</v>
      </c>
      <c r="C3" t="n" s="7">
        <v>-68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4</v>
      </c>
      <c r="B1" t="s" s="2">
        <v>1</v>
      </c>
    </row>
    <row r="2" spans="1:3">
      <c r="B2" t="s" s="2">
        <v>2</v>
      </c>
      <c r="C2" t="s" s="2">
        <v>72</v>
      </c>
    </row>
    <row r="3" spans="1:3">
      <c r="A3" t="s" s="3">
        <v>465</v>
      </c>
    </row>
    <row r="4" spans="1:3">
      <c r="A4" t="s" s="4">
        <v>466</v>
      </c>
      <c r="B4" t="n" s="7">
        <v>-217</v>
      </c>
      <c r="C4" t="n" s="7">
        <v>-261</v>
      </c>
    </row>
    <row r="5" spans="1:3">
      <c r="A5" t="s" s="4">
        <v>467</v>
      </c>
    </row>
    <row r="6" spans="1:3">
      <c r="A6" t="s" s="3">
        <v>465</v>
      </c>
    </row>
    <row r="7" spans="1:3">
      <c r="A7" t="s" s="4">
        <v>468</v>
      </c>
      <c r="B7" t="n" s="7">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2</v>
      </c>
    </row>
    <row r="3" spans="1:3">
      <c r="A3" t="s" s="3">
        <v>102</v>
      </c>
    </row>
    <row r="4" spans="1:3">
      <c r="A4" t="s" s="4">
        <v>103</v>
      </c>
      <c r="B4" t="n" s="7">
        <v>-7217</v>
      </c>
      <c r="C4" t="n" s="7">
        <v>-5479</v>
      </c>
    </row>
    <row r="5" spans="1:3">
      <c r="A5" t="s" s="3">
        <v>104</v>
      </c>
    </row>
    <row r="6" spans="1:3">
      <c r="A6" t="s" s="4">
        <v>105</v>
      </c>
      <c r="B6" t="n" s="5">
        <v>17049</v>
      </c>
      <c r="C6" t="n" s="5">
        <v>18395</v>
      </c>
    </row>
    <row r="7" spans="1:3">
      <c r="A7" t="s" s="4">
        <v>106</v>
      </c>
      <c r="B7" t="n" s="5">
        <v>2695</v>
      </c>
      <c r="C7" t="n" s="5">
        <v>2422</v>
      </c>
    </row>
    <row r="8" spans="1:3">
      <c r="A8" t="s" s="4">
        <v>107</v>
      </c>
      <c r="B8" t="n" s="5">
        <v>125</v>
      </c>
      <c r="C8" t="n" s="5">
        <v>47</v>
      </c>
    </row>
    <row r="9" spans="1:3">
      <c r="A9" t="s" s="4">
        <v>108</v>
      </c>
      <c r="B9" t="n" s="5">
        <v>19</v>
      </c>
      <c r="C9" t="n" s="5">
        <v>56</v>
      </c>
    </row>
    <row r="10" spans="1:3">
      <c r="A10" t="s" s="4">
        <v>109</v>
      </c>
      <c r="B10" t="n" s="5">
        <v>887</v>
      </c>
      <c r="C10" t="n" s="5">
        <v>518</v>
      </c>
    </row>
    <row r="11" spans="1:3">
      <c r="A11" t="s" s="4">
        <v>110</v>
      </c>
      <c r="B11" t="n" s="5">
        <v>-3903</v>
      </c>
      <c r="C11" t="n" s="5">
        <v>-4035</v>
      </c>
    </row>
    <row r="12" spans="1:3">
      <c r="A12" t="s" s="3">
        <v>111</v>
      </c>
    </row>
    <row r="13" spans="1:3">
      <c r="A13" t="s" s="4">
        <v>112</v>
      </c>
      <c r="B13" t="n" s="5">
        <v>2328</v>
      </c>
      <c r="C13" t="n" s="5">
        <v>-3295</v>
      </c>
    </row>
    <row r="14" spans="1:3">
      <c r="A14" t="s" s="4">
        <v>113</v>
      </c>
      <c r="B14" t="n" s="5">
        <v>300</v>
      </c>
      <c r="C14" t="n" s="5">
        <v>71</v>
      </c>
    </row>
    <row r="15" spans="1:3">
      <c r="A15" t="s" s="4">
        <v>114</v>
      </c>
      <c r="B15" t="n" s="5">
        <v>-7916</v>
      </c>
      <c r="C15" t="n" s="5">
        <v>-1764</v>
      </c>
    </row>
    <row r="16" spans="1:3">
      <c r="A16" t="s" s="4">
        <v>115</v>
      </c>
      <c r="B16" t="n" s="5">
        <v>330</v>
      </c>
      <c r="C16" t="n" s="5">
        <v>555</v>
      </c>
    </row>
    <row r="17" spans="1:3">
      <c r="A17" t="s" s="4">
        <v>45</v>
      </c>
      <c r="B17" t="n" s="5">
        <v>2174</v>
      </c>
      <c r="C17" t="n" s="5">
        <v>2119</v>
      </c>
    </row>
    <row r="18" spans="1:3">
      <c r="A18" t="s" s="4">
        <v>116</v>
      </c>
      <c r="B18" t="n" s="5">
        <v>247</v>
      </c>
      <c r="C18" t="n" s="5">
        <v>288</v>
      </c>
    </row>
    <row r="19" spans="1:3">
      <c r="A19" t="s" s="4">
        <v>117</v>
      </c>
      <c r="B19" t="n" s="5">
        <v>-15025</v>
      </c>
      <c r="C19" t="n" s="5">
        <v>-10204</v>
      </c>
    </row>
    <row r="20" spans="1:3">
      <c r="A20" t="s" s="4">
        <v>118</v>
      </c>
      <c r="B20" t="n" s="5">
        <v>-7907</v>
      </c>
      <c r="C20" t="n" s="5">
        <v>-306</v>
      </c>
    </row>
    <row r="21" spans="1:3">
      <c r="A21" t="s" s="3">
        <v>119</v>
      </c>
    </row>
    <row r="22" spans="1:3">
      <c r="A22" t="s" s="4">
        <v>120</v>
      </c>
      <c r="B22" t="n" s="5">
        <v>-1991</v>
      </c>
      <c r="C22" t="n" s="5">
        <v>-3285</v>
      </c>
    </row>
    <row r="23" spans="1:3">
      <c r="A23" t="s" s="4">
        <v>121</v>
      </c>
      <c r="B23" t="n" s="5">
        <v>-3100</v>
      </c>
    </row>
    <row r="24" spans="1:3">
      <c r="A24" t="s" s="4">
        <v>122</v>
      </c>
      <c r="B24" t="n" s="5">
        <v>-750</v>
      </c>
      <c r="C24" t="n" s="5">
        <v>-241</v>
      </c>
    </row>
    <row r="25" spans="1:3">
      <c r="A25" t="s" s="4">
        <v>123</v>
      </c>
      <c r="B25" t="n" s="5">
        <v>-5841</v>
      </c>
      <c r="C25" t="n" s="5">
        <v>-3526</v>
      </c>
    </row>
    <row r="26" spans="1:3">
      <c r="A26" t="s" s="3">
        <v>124</v>
      </c>
    </row>
    <row r="27" spans="1:3">
      <c r="A27" t="s" s="4">
        <v>125</v>
      </c>
      <c r="B27" t="n" s="5">
        <v>-1662</v>
      </c>
      <c r="C27" t="n" s="5">
        <v>-1664</v>
      </c>
    </row>
    <row r="28" spans="1:3">
      <c r="A28" t="s" s="4">
        <v>126</v>
      </c>
      <c r="B28" t="n" s="5">
        <v>20000</v>
      </c>
      <c r="C28" t="n" s="5">
        <v>8000</v>
      </c>
    </row>
    <row r="29" spans="1:3">
      <c r="A29" t="s" s="4">
        <v>127</v>
      </c>
      <c r="B29" t="n" s="5">
        <v>-4000</v>
      </c>
      <c r="C29" t="n" s="5">
        <v>-8000</v>
      </c>
    </row>
    <row r="30" spans="1:3">
      <c r="A30" t="s" s="4">
        <v>128</v>
      </c>
      <c r="B30" t="n" s="5">
        <v>14338</v>
      </c>
      <c r="C30" t="n" s="5">
        <v>-1664</v>
      </c>
    </row>
    <row r="31" spans="1:3">
      <c r="A31" t="s" s="4">
        <v>129</v>
      </c>
      <c r="B31" t="n" s="5">
        <v>74</v>
      </c>
      <c r="C31" t="n" s="5">
        <v>-770</v>
      </c>
    </row>
    <row r="32" spans="1:3">
      <c r="A32" t="s" s="4">
        <v>130</v>
      </c>
      <c r="B32" t="n" s="5">
        <v>664</v>
      </c>
      <c r="C32" t="n" s="5">
        <v>-6266</v>
      </c>
    </row>
    <row r="33" spans="1:3">
      <c r="A33" t="s" s="4">
        <v>131</v>
      </c>
      <c r="B33" t="n" s="5">
        <v>18363</v>
      </c>
      <c r="C33" t="n" s="5">
        <v>23621</v>
      </c>
    </row>
    <row r="34" spans="1:3">
      <c r="A34" t="s" s="4">
        <v>132</v>
      </c>
      <c r="B34" t="n" s="5">
        <v>19027</v>
      </c>
      <c r="C34" t="n" s="5">
        <v>17355</v>
      </c>
    </row>
    <row r="35" spans="1:3">
      <c r="A35" t="s" s="3">
        <v>133</v>
      </c>
    </row>
    <row r="36" spans="1:3">
      <c r="A36" t="s" s="4">
        <v>134</v>
      </c>
      <c r="B36" t="n" s="5">
        <v>700</v>
      </c>
      <c r="C36" t="n" s="5">
        <v>933</v>
      </c>
    </row>
    <row r="37" spans="1:3">
      <c r="A37" t="s" s="4">
        <v>135</v>
      </c>
      <c r="B37" t="n" s="5">
        <v>30783</v>
      </c>
      <c r="C37" t="n" s="5">
        <v>30529</v>
      </c>
    </row>
    <row r="38" spans="1:3">
      <c r="A38" t="s" s="3">
        <v>136</v>
      </c>
    </row>
    <row r="39" spans="1:3">
      <c r="A39" t="s" s="4">
        <v>137</v>
      </c>
      <c r="B39" t="n" s="7">
        <v>1297</v>
      </c>
      <c r="C39" t="n" s="7">
        <v>1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469</v>
      </c>
      <c r="B1" t="s" s="2">
        <v>1</v>
      </c>
      <c r="C1" t="s" s="2">
        <v>211</v>
      </c>
    </row>
    <row r="2" spans="1:5">
      <c r="B2" t="s" s="2">
        <v>2</v>
      </c>
      <c r="C2" t="s" s="2">
        <v>30</v>
      </c>
      <c r="D2" t="s" s="2">
        <v>72</v>
      </c>
      <c r="E2" t="s" s="2">
        <v>384</v>
      </c>
    </row>
    <row r="3" spans="1:5">
      <c r="A3" t="s" s="3">
        <v>470</v>
      </c>
    </row>
    <row r="4" spans="1:5">
      <c r="A4" t="s" s="4">
        <v>471</v>
      </c>
      <c r="B4" t="n" s="7">
        <v>19027</v>
      </c>
      <c r="C4" t="n" s="7">
        <v>18363</v>
      </c>
      <c r="D4" t="n" s="7">
        <v>17355</v>
      </c>
      <c r="E4" t="n" s="7">
        <v>23621</v>
      </c>
    </row>
    <row r="5" spans="1:5">
      <c r="A5" t="s" s="4">
        <v>292</v>
      </c>
      <c r="B5" t="n" s="5">
        <v>18863</v>
      </c>
      <c r="C5" t="n" s="5">
        <v>18596</v>
      </c>
      <c r="E5" t="n" s="7">
        <v>11300</v>
      </c>
    </row>
    <row r="6" spans="1:5">
      <c r="A6" t="s" s="4">
        <v>472</v>
      </c>
      <c r="B6" t="n" s="5">
        <v>29722</v>
      </c>
      <c r="C6" t="n" s="5">
        <v>29212</v>
      </c>
    </row>
    <row r="7" spans="1:5">
      <c r="A7" t="s" s="4">
        <v>473</v>
      </c>
    </row>
    <row r="8" spans="1:5">
      <c r="A8" t="s" s="3">
        <v>470</v>
      </c>
    </row>
    <row r="9" spans="1:5">
      <c r="A9" t="s" s="4">
        <v>292</v>
      </c>
      <c r="B9" t="n" s="5">
        <v>18900</v>
      </c>
      <c r="C9" t="n" s="5">
        <v>18600</v>
      </c>
    </row>
    <row r="10" spans="1:5">
      <c r="A10" t="s" s="4">
        <v>474</v>
      </c>
    </row>
    <row r="11" spans="1:5">
      <c r="A11" t="s" s="3">
        <v>470</v>
      </c>
    </row>
    <row r="12" spans="1:5">
      <c r="A12" t="s" s="4">
        <v>292</v>
      </c>
      <c r="B12" t="n" s="5">
        <v>100</v>
      </c>
      <c r="C12" t="n" s="5">
        <v>100</v>
      </c>
    </row>
    <row r="13" spans="1:5">
      <c r="A13" t="s" s="4">
        <v>475</v>
      </c>
    </row>
    <row r="14" spans="1:5">
      <c r="A14" t="s" s="3">
        <v>470</v>
      </c>
    </row>
    <row r="15" spans="1:5">
      <c r="A15" t="s" s="4">
        <v>472</v>
      </c>
      <c r="B15" t="n" s="7">
        <v>18800</v>
      </c>
      <c r="C15" t="n" s="7">
        <v>18500</v>
      </c>
    </row>
    <row r="16" spans="1:5">
      <c r="A16" t="s" s="4">
        <v>476</v>
      </c>
    </row>
    <row r="17" spans="1:5">
      <c r="A17" t="s" s="3">
        <v>470</v>
      </c>
    </row>
    <row r="18" spans="1:5">
      <c r="A18" t="s" s="4">
        <v>477</v>
      </c>
      <c r="B18" t="s" s="4">
        <v>478</v>
      </c>
      <c r="C18" t="s" s="4">
        <v>479</v>
      </c>
    </row>
    <row r="19" spans="1:5">
      <c r="A19" t="s" s="4">
        <v>389</v>
      </c>
    </row>
    <row r="20" spans="1:5">
      <c r="A20" t="s" s="3">
        <v>470</v>
      </c>
    </row>
    <row r="21" spans="1:5">
      <c r="A21" t="s" s="4">
        <v>480</v>
      </c>
      <c r="B21" t="n" s="7">
        <v>419300</v>
      </c>
      <c r="C21" t="n" s="7">
        <v>424300</v>
      </c>
    </row>
    <row r="22" spans="1:5">
      <c r="A22" t="s" s="4">
        <v>414</v>
      </c>
    </row>
    <row r="23" spans="1:5">
      <c r="A23" t="s" s="3">
        <v>470</v>
      </c>
    </row>
    <row r="24" spans="1:5">
      <c r="A24" t="s" s="4">
        <v>480</v>
      </c>
      <c r="B24" t="n" s="7">
        <v>646800</v>
      </c>
      <c r="C24" t="n" s="7">
        <v>653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1</v>
      </c>
      <c r="B1" t="s" s="2">
        <v>2</v>
      </c>
      <c r="C1" t="s" s="2">
        <v>30</v>
      </c>
      <c r="D1" t="s" s="2">
        <v>384</v>
      </c>
    </row>
    <row r="2" spans="1:4">
      <c r="A2" t="s" s="3">
        <v>482</v>
      </c>
    </row>
    <row r="3" spans="1:4">
      <c r="A3" t="s" s="4">
        <v>483</v>
      </c>
      <c r="B3" t="n" s="7">
        <v>-506</v>
      </c>
      <c r="C3" t="n" s="7">
        <v>-686</v>
      </c>
    </row>
    <row r="4" spans="1:4">
      <c r="A4" t="s" s="4">
        <v>484</v>
      </c>
      <c r="B4" t="n" s="5">
        <v>-18863</v>
      </c>
      <c r="C4" t="n" s="5">
        <v>-18596</v>
      </c>
      <c r="D4" t="n" s="7">
        <v>-11300</v>
      </c>
    </row>
    <row r="5" spans="1:4">
      <c r="A5" t="s" s="4">
        <v>485</v>
      </c>
    </row>
    <row r="6" spans="1:4">
      <c r="A6" t="s" s="3">
        <v>482</v>
      </c>
    </row>
    <row r="7" spans="1:4">
      <c r="A7" t="s" s="4">
        <v>483</v>
      </c>
      <c r="B7" t="n" s="5">
        <v>-506</v>
      </c>
      <c r="C7" t="n" s="5">
        <v>-686</v>
      </c>
    </row>
    <row r="8" spans="1:4">
      <c r="A8" t="s" s="4">
        <v>486</v>
      </c>
    </row>
    <row r="9" spans="1:4">
      <c r="A9" t="s" s="3">
        <v>482</v>
      </c>
    </row>
    <row r="10" spans="1:4">
      <c r="A10" t="s" s="4">
        <v>484</v>
      </c>
      <c r="B10" t="n" s="7">
        <v>-18863</v>
      </c>
      <c r="C10" t="n" s="7">
        <v>-185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87</v>
      </c>
      <c r="B1" t="s" s="2">
        <v>1</v>
      </c>
      <c r="D1" t="s" s="2">
        <v>211</v>
      </c>
    </row>
    <row r="2" spans="1:4">
      <c r="B2" t="s" s="2">
        <v>2</v>
      </c>
      <c r="C2" t="s" s="2">
        <v>72</v>
      </c>
      <c r="D2" t="s" s="2">
        <v>30</v>
      </c>
    </row>
    <row r="3" spans="1:4">
      <c r="A3" t="s" s="3">
        <v>488</v>
      </c>
    </row>
    <row r="4" spans="1:4">
      <c r="A4" t="s" s="4">
        <v>489</v>
      </c>
      <c r="B4" t="n" s="7">
        <v>-18596</v>
      </c>
      <c r="C4" t="n" s="7">
        <v>-11300</v>
      </c>
      <c r="D4" t="n" s="7">
        <v>-11300</v>
      </c>
    </row>
    <row r="5" spans="1:4">
      <c r="A5" t="s" s="4">
        <v>490</v>
      </c>
      <c r="D5" t="n" s="5">
        <v>-6469</v>
      </c>
    </row>
    <row r="6" spans="1:4">
      <c r="A6" t="s" s="4">
        <v>491</v>
      </c>
      <c r="B6" t="n" s="5">
        <v>18</v>
      </c>
      <c r="D6" t="n" s="5">
        <v>87</v>
      </c>
    </row>
    <row r="7" spans="1:4">
      <c r="A7" t="s" s="4">
        <v>492</v>
      </c>
      <c r="B7" t="n" s="5">
        <v>-285</v>
      </c>
      <c r="C7" t="n" s="7">
        <v>-123</v>
      </c>
      <c r="D7" t="n" s="5">
        <v>-914</v>
      </c>
    </row>
    <row r="8" spans="1:4">
      <c r="A8" t="s" s="4">
        <v>493</v>
      </c>
      <c r="B8" t="n" s="7">
        <v>-18863</v>
      </c>
      <c r="D8" t="n" s="7">
        <v>-185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4</v>
      </c>
      <c r="B1" t="s" s="2">
        <v>1</v>
      </c>
    </row>
    <row r="2" spans="1:3">
      <c r="B2" t="s" s="2">
        <v>2</v>
      </c>
      <c r="C2" t="s" s="2">
        <v>72</v>
      </c>
    </row>
    <row r="3" spans="1:3">
      <c r="A3" t="s" s="3">
        <v>495</v>
      </c>
    </row>
    <row r="4" spans="1:3">
      <c r="A4" t="s" s="4">
        <v>496</v>
      </c>
      <c r="B4" t="n" s="7">
        <v>-29</v>
      </c>
      <c r="C4" t="n" s="7">
        <v>-4340</v>
      </c>
    </row>
    <row r="5" spans="1:3">
      <c r="A5" t="s" s="4">
        <v>497</v>
      </c>
      <c r="B5" t="n" s="5">
        <v>22</v>
      </c>
      <c r="C5" t="n" s="5">
        <v>-4365</v>
      </c>
    </row>
    <row r="6" spans="1:3">
      <c r="A6" t="s" s="4">
        <v>498</v>
      </c>
      <c r="B6" t="n" s="5">
        <v>-51</v>
      </c>
      <c r="C6" t="n" s="5">
        <v>25</v>
      </c>
    </row>
    <row r="7" spans="1:3">
      <c r="A7" t="s" s="4">
        <v>499</v>
      </c>
      <c r="B7" t="n" s="5">
        <v>180</v>
      </c>
      <c r="C7" t="n" s="5">
        <v>248</v>
      </c>
    </row>
    <row r="8" spans="1:3">
      <c r="A8" t="s" s="4">
        <v>500</v>
      </c>
      <c r="B8" t="n" s="5">
        <v>120</v>
      </c>
      <c r="C8" t="n" s="5">
        <v>131</v>
      </c>
    </row>
    <row r="9" spans="1:3">
      <c r="A9" t="s" s="4">
        <v>501</v>
      </c>
      <c r="B9" t="n" s="5">
        <v>60</v>
      </c>
      <c r="C9" t="n" s="5">
        <v>117</v>
      </c>
    </row>
    <row r="10" spans="1:3">
      <c r="A10" t="s" s="4">
        <v>502</v>
      </c>
      <c r="B10" t="n" s="5">
        <v>151</v>
      </c>
      <c r="C10" t="n" s="5">
        <v>-4092</v>
      </c>
    </row>
    <row r="11" spans="1:3">
      <c r="A11" t="s" s="4">
        <v>503</v>
      </c>
      <c r="B11" t="n" s="5">
        <v>69</v>
      </c>
      <c r="C11" t="n" s="5">
        <v>156</v>
      </c>
    </row>
    <row r="12" spans="1:3">
      <c r="A12" t="s" s="4">
        <v>504</v>
      </c>
      <c r="B12" t="n" s="7">
        <v>82</v>
      </c>
      <c r="C12" t="n" s="7">
        <v>-42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2</v>
      </c>
      <c r="C1" t="s" s="2">
        <v>30</v>
      </c>
    </row>
    <row r="2" spans="1:3">
      <c r="A2" t="s" s="3">
        <v>506</v>
      </c>
    </row>
    <row r="3" spans="1:3">
      <c r="A3" t="s" s="4">
        <v>507</v>
      </c>
      <c r="B3" t="n" s="7">
        <v>-39117</v>
      </c>
      <c r="C3" t="n" s="7">
        <v>-39139</v>
      </c>
    </row>
    <row r="4" spans="1:3">
      <c r="A4" t="s" s="4">
        <v>508</v>
      </c>
      <c r="B4" t="n" s="5">
        <v>-365</v>
      </c>
      <c r="C4" t="n" s="5">
        <v>-425</v>
      </c>
    </row>
    <row r="5" spans="1:3">
      <c r="A5" t="s" s="4">
        <v>62</v>
      </c>
      <c r="B5" t="n" s="7">
        <v>-39482</v>
      </c>
      <c r="C5" t="n" s="7">
        <v>-395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t="s" s="1">
        <v>509</v>
      </c>
      <c r="B1" t="s" s="2">
        <v>1</v>
      </c>
    </row>
    <row r="2" spans="1:4">
      <c r="B2" t="s" s="2">
        <v>2</v>
      </c>
      <c r="C2" t="s" s="2">
        <v>72</v>
      </c>
      <c r="D2" t="s" s="2">
        <v>30</v>
      </c>
    </row>
    <row r="3" spans="1:4">
      <c r="A3" t="s" s="3">
        <v>510</v>
      </c>
    </row>
    <row r="4" spans="1:4">
      <c r="A4" t="s" s="4">
        <v>511</v>
      </c>
      <c r="B4" t="n" s="7">
        <v>11900000</v>
      </c>
      <c r="C4" t="n" s="7">
        <v>600000</v>
      </c>
    </row>
    <row r="5" spans="1:4">
      <c r="A5" t="s" s="4">
        <v>512</v>
      </c>
      <c r="B5" t="n" s="5">
        <v>19423</v>
      </c>
    </row>
    <row r="6" spans="1:4">
      <c r="A6" t="s" s="4">
        <v>513</v>
      </c>
      <c r="B6" t="n" s="5">
        <v>279247</v>
      </c>
    </row>
    <row r="7" spans="1:4">
      <c r="A7" t="s" s="4">
        <v>514</v>
      </c>
      <c r="B7" t="n" s="7">
        <v>900000</v>
      </c>
      <c r="C7" t="n" s="7">
        <v>500000</v>
      </c>
    </row>
    <row r="8" spans="1:4">
      <c r="A8" t="s" s="4">
        <v>515</v>
      </c>
    </row>
    <row r="9" spans="1:4">
      <c r="A9" t="s" s="3">
        <v>510</v>
      </c>
    </row>
    <row r="10" spans="1:4">
      <c r="A10" t="s" s="4">
        <v>516</v>
      </c>
      <c r="B10" t="n" s="5">
        <v>808444</v>
      </c>
      <c r="D10" t="n" s="5">
        <v>514631</v>
      </c>
    </row>
    <row r="11" spans="1:4">
      <c r="A11" t="s" s="4">
        <v>517</v>
      </c>
    </row>
    <row r="12" spans="1:4">
      <c r="A12" t="s" s="3">
        <v>510</v>
      </c>
    </row>
    <row r="13" spans="1:4">
      <c r="A13" t="s" s="4">
        <v>518</v>
      </c>
      <c r="B13" t="s" s="4">
        <v>311</v>
      </c>
    </row>
    <row r="14" spans="1:4">
      <c r="A14" t="s" s="4">
        <v>519</v>
      </c>
      <c r="B14" t="s" s="4">
        <v>520</v>
      </c>
    </row>
    <row r="15" spans="1:4">
      <c r="A15" t="s" s="4">
        <v>521</v>
      </c>
      <c r="B15" t="n" s="5">
        <v>34566</v>
      </c>
    </row>
    <row r="16" spans="1:4">
      <c r="A16" t="s" s="4">
        <v>522</v>
      </c>
    </row>
    <row r="17" spans="1:4">
      <c r="A17" t="s" s="3">
        <v>510</v>
      </c>
    </row>
    <row r="18" spans="1:4">
      <c r="A18" t="s" s="4">
        <v>523</v>
      </c>
      <c r="B18" t="s" s="4">
        <v>524</v>
      </c>
    </row>
    <row r="19" spans="1:4">
      <c r="A19" t="s" s="4">
        <v>525</v>
      </c>
      <c r="B19" t="n" s="7">
        <v>200000</v>
      </c>
    </row>
    <row r="20" spans="1:4">
      <c r="A20" t="s" s="4">
        <v>526</v>
      </c>
    </row>
    <row r="21" spans="1:4">
      <c r="A21" t="s" s="3">
        <v>510</v>
      </c>
    </row>
    <row r="22" spans="1:4">
      <c r="A22" t="s" s="4">
        <v>518</v>
      </c>
      <c r="B22" t="s" s="4">
        <v>527</v>
      </c>
    </row>
    <row r="23" spans="1:4">
      <c r="A23" t="s" s="4">
        <v>528</v>
      </c>
    </row>
    <row r="24" spans="1:4">
      <c r="A24" t="s" s="3">
        <v>510</v>
      </c>
    </row>
    <row r="25" spans="1:4">
      <c r="A25" t="s" s="4">
        <v>514</v>
      </c>
      <c r="B25" t="n" s="7">
        <v>0</v>
      </c>
    </row>
    <row r="26" spans="1:4">
      <c r="A26" t="s" s="4">
        <v>529</v>
      </c>
      <c r="B26" t="n" s="7">
        <v>2600000</v>
      </c>
    </row>
    <row r="27" spans="1:4">
      <c r="A27" t="s" s="4">
        <v>530</v>
      </c>
    </row>
    <row r="28" spans="1:4">
      <c r="A28" t="s" s="3">
        <v>510</v>
      </c>
    </row>
    <row r="29" spans="1:4">
      <c r="A29" t="s" s="4">
        <v>513</v>
      </c>
      <c r="B29" t="n" s="5">
        <v>279247</v>
      </c>
    </row>
    <row r="30" spans="1:4">
      <c r="A30" t="s" s="4">
        <v>531</v>
      </c>
    </row>
    <row r="31" spans="1:4">
      <c r="A31" t="s" s="3">
        <v>510</v>
      </c>
    </row>
    <row r="32" spans="1:4">
      <c r="A32" t="s" s="4">
        <v>532</v>
      </c>
      <c r="B32" t="n" s="10">
        <v>29.85</v>
      </c>
    </row>
    <row r="33" spans="1:4">
      <c r="A33" t="s" s="4">
        <v>533</v>
      </c>
      <c r="B33" t="n" s="7">
        <v>9100000</v>
      </c>
    </row>
    <row r="34" spans="1:4">
      <c r="A34" t="s" s="4">
        <v>523</v>
      </c>
      <c r="B34" t="s" s="4">
        <v>534</v>
      </c>
    </row>
    <row r="35" spans="1:4">
      <c r="A35" t="s" s="4">
        <v>535</v>
      </c>
    </row>
    <row r="36" spans="1:4">
      <c r="A36" t="s" s="3">
        <v>510</v>
      </c>
    </row>
    <row r="37" spans="1:4">
      <c r="A37" t="s" s="4">
        <v>533</v>
      </c>
      <c r="B37" t="n" s="7">
        <v>3600000</v>
      </c>
    </row>
    <row r="38" spans="1:4">
      <c r="A38" t="s" s="4">
        <v>523</v>
      </c>
      <c r="B38" t="s" s="4">
        <v>534</v>
      </c>
    </row>
    <row r="39" spans="1:4">
      <c r="A39" t="s" s="4">
        <v>536</v>
      </c>
    </row>
    <row r="40" spans="1:4">
      <c r="A40" t="s" s="3">
        <v>510</v>
      </c>
    </row>
    <row r="41" spans="1:4">
      <c r="A41" t="s" s="4">
        <v>518</v>
      </c>
      <c r="B41" t="s" s="4">
        <v>305</v>
      </c>
    </row>
    <row r="42" spans="1:4">
      <c r="A42" t="s" s="4">
        <v>537</v>
      </c>
    </row>
    <row r="43" spans="1:4">
      <c r="A43" t="s" s="3">
        <v>510</v>
      </c>
    </row>
    <row r="44" spans="1:4">
      <c r="A44" t="s" s="4">
        <v>518</v>
      </c>
      <c r="B44" t="s" s="4">
        <v>3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80"/>
    <col customWidth="1" max="3" min="3" width="4"/>
  </cols>
  <sheetData>
    <row r="1" spans="1:3">
      <c r="A1" t="s" s="1">
        <v>538</v>
      </c>
      <c r="B1" t="s" s="2">
        <v>1</v>
      </c>
    </row>
    <row r="2" spans="1:3">
      <c r="B2" t="s" s="2">
        <v>539</v>
      </c>
    </row>
    <row r="3" spans="1:3">
      <c r="A3" t="s" s="3">
        <v>540</v>
      </c>
    </row>
    <row r="4" spans="1:3">
      <c r="A4" t="s" s="4">
        <v>541</v>
      </c>
      <c r="B4" t="n" s="5">
        <v>279247</v>
      </c>
    </row>
    <row r="5" spans="1:3">
      <c r="A5" t="s" s="4">
        <v>530</v>
      </c>
    </row>
    <row r="6" spans="1:3">
      <c r="A6" t="s" s="3">
        <v>540</v>
      </c>
    </row>
    <row r="7" spans="1:3">
      <c r="A7" t="s" s="4">
        <v>542</v>
      </c>
      <c r="B7" t="n" s="5">
        <v>158329</v>
      </c>
    </row>
    <row r="8" spans="1:3">
      <c r="A8" t="s" s="4">
        <v>543</v>
      </c>
      <c r="B8" t="n" s="7">
        <v>100</v>
      </c>
    </row>
    <row r="9" spans="1:3">
      <c r="A9" t="s" s="4">
        <v>541</v>
      </c>
      <c r="B9" t="n" s="5">
        <v>279247</v>
      </c>
    </row>
    <row r="10" spans="1:3">
      <c r="A10" t="s" s="4">
        <v>544</v>
      </c>
      <c r="B10" t="n" s="7">
        <v>100</v>
      </c>
    </row>
    <row r="11" spans="1:3">
      <c r="A11" t="s" s="4">
        <v>545</v>
      </c>
      <c r="B11" t="n" s="5">
        <v>-3000</v>
      </c>
    </row>
    <row r="12" spans="1:3">
      <c r="A12" t="s" s="4">
        <v>546</v>
      </c>
      <c r="B12" t="n" s="7">
        <v>100</v>
      </c>
    </row>
    <row r="13" spans="1:3">
      <c r="A13" t="s" s="4">
        <v>547</v>
      </c>
      <c r="B13" t="n" s="7">
        <v>100</v>
      </c>
    </row>
    <row r="14" spans="1:3">
      <c r="A14" t="s" s="4">
        <v>548</v>
      </c>
      <c r="B14" t="n" s="5">
        <v>434576</v>
      </c>
    </row>
    <row r="15" spans="1:3">
      <c r="A15" t="s" s="4">
        <v>549</v>
      </c>
      <c r="B15" t="n" s="7">
        <v>100</v>
      </c>
    </row>
    <row r="16" spans="1:3">
      <c r="A16" t="s" s="4">
        <v>550</v>
      </c>
      <c r="B16" t="s" s="4">
        <v>551</v>
      </c>
    </row>
    <row r="17" spans="1:3">
      <c r="A17" t="s" s="4">
        <v>552</v>
      </c>
      <c r="B17" t="s" s="4">
        <v>57</v>
      </c>
      <c r="C17" t="s" s="4">
        <v>553</v>
      </c>
    </row>
    <row r="18" spans="1:3">
      <c r="A18" t="s" s="4">
        <v>554</v>
      </c>
      <c r="B18" t="n" s="5">
        <v>107633</v>
      </c>
    </row>
    <row r="19" spans="1:3">
      <c r="A19" t="s" s="4">
        <v>555</v>
      </c>
      <c r="B19" t="n" s="7">
        <v>100</v>
      </c>
    </row>
    <row r="20" spans="1:3">
      <c r="A20" t="s" s="4">
        <v>556</v>
      </c>
      <c r="B20" t="s" s="4">
        <v>557</v>
      </c>
    </row>
    <row r="21" spans="1:3">
      <c r="A21" t="s" s="4">
        <v>558</v>
      </c>
      <c r="B21" t="s" s="4">
        <v>57</v>
      </c>
      <c r="C21" t="s" s="4">
        <v>553</v>
      </c>
    </row>
    <row r="22" spans="1:3">
      <c r="A22" t="n"/>
    </row>
    <row r="23" spans="1:3">
      <c r="A23" t="s" s="4">
        <v>553</v>
      </c>
      <c r="B23" t="s" s="4">
        <v>559</v>
      </c>
    </row>
  </sheetData>
  <mergeCells count="5">
    <mergeCell ref="A1:A2"/>
    <mergeCell ref="B1:C1"/>
    <mergeCell ref="B2:C2"/>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t="s" s="1">
        <v>560</v>
      </c>
      <c r="B1" t="s" s="2">
        <v>1</v>
      </c>
    </row>
    <row r="2" spans="1:2">
      <c r="B2" t="s" s="2">
        <v>561</v>
      </c>
    </row>
    <row r="3" spans="1:2">
      <c r="A3" t="s" s="3">
        <v>562</v>
      </c>
    </row>
    <row r="4" spans="1:2">
      <c r="A4" t="s" s="4">
        <v>563</v>
      </c>
      <c r="B4" t="n" s="5">
        <v>2400</v>
      </c>
    </row>
    <row r="5" spans="1:2">
      <c r="A5" t="s" s="4">
        <v>564</v>
      </c>
      <c r="B5" t="n" s="10">
        <v>84.55</v>
      </c>
    </row>
    <row r="6" spans="1:2">
      <c r="A6" t="s" s="4">
        <v>565</v>
      </c>
      <c r="B6" t="n" s="5">
        <v>34566</v>
      </c>
    </row>
    <row r="7" spans="1:2">
      <c r="A7" t="s" s="4">
        <v>544</v>
      </c>
      <c r="B7" t="n" s="10">
        <v>104.24</v>
      </c>
    </row>
    <row r="8" spans="1:2">
      <c r="A8" t="s" s="4">
        <v>566</v>
      </c>
      <c r="B8" t="n" s="5">
        <v>36966</v>
      </c>
    </row>
    <row r="9" spans="1:2">
      <c r="A9" t="s" s="4">
        <v>567</v>
      </c>
      <c r="B9" t="n" s="10">
        <v>102.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568</v>
      </c>
      <c r="B1" t="s" s="2">
        <v>1</v>
      </c>
    </row>
    <row r="2" spans="1:3">
      <c r="B2" t="s" s="2">
        <v>2</v>
      </c>
      <c r="C2" t="s" s="2">
        <v>72</v>
      </c>
    </row>
    <row r="3" spans="1:3">
      <c r="A3" t="s" s="3">
        <v>192</v>
      </c>
    </row>
    <row r="4" spans="1:3">
      <c r="A4" t="s" s="4">
        <v>569</v>
      </c>
      <c r="B4" t="s" s="4">
        <v>570</v>
      </c>
      <c r="C4" t="s" s="4">
        <v>5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15"/>
  </cols>
  <sheetData>
    <row r="1" spans="1:2">
      <c r="A1" t="s" s="1">
        <v>572</v>
      </c>
      <c r="B1" t="s" s="2">
        <v>1</v>
      </c>
    </row>
    <row r="2" spans="1:2">
      <c r="B2" t="s" s="2">
        <v>2</v>
      </c>
    </row>
    <row r="3" spans="1:2">
      <c r="A3" t="s" s="3">
        <v>196</v>
      </c>
    </row>
    <row r="4" spans="1:2">
      <c r="A4" t="s" s="4">
        <v>573</v>
      </c>
      <c r="B4" t="n" s="5">
        <v>2</v>
      </c>
    </row>
    <row r="5" spans="1:2">
      <c r="A5" t="s" s="4">
        <v>574</v>
      </c>
      <c r="B5" t="n" s="5">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5</v>
      </c>
      <c r="B1" t="s" s="2">
        <v>1</v>
      </c>
    </row>
    <row r="2" spans="1:3">
      <c r="B2" t="s" s="2">
        <v>2</v>
      </c>
      <c r="C2" t="s" s="2">
        <v>72</v>
      </c>
    </row>
    <row r="3" spans="1:3">
      <c r="A3" t="s" s="3">
        <v>576</v>
      </c>
    </row>
    <row r="4" spans="1:3">
      <c r="A4" t="s" s="4">
        <v>577</v>
      </c>
      <c r="B4" t="n" s="7">
        <v>96712</v>
      </c>
      <c r="C4" t="n" s="7">
        <v>102441</v>
      </c>
    </row>
    <row r="5" spans="1:3">
      <c r="A5" t="s" s="4">
        <v>578</v>
      </c>
    </row>
    <row r="6" spans="1:3">
      <c r="A6" t="s" s="3">
        <v>576</v>
      </c>
    </row>
    <row r="7" spans="1:3">
      <c r="A7" t="s" s="4">
        <v>577</v>
      </c>
      <c r="B7" t="n" s="5">
        <v>81156</v>
      </c>
      <c r="C7" t="n" s="5">
        <v>86369</v>
      </c>
    </row>
    <row r="8" spans="1:3">
      <c r="A8" t="s" s="4">
        <v>579</v>
      </c>
    </row>
    <row r="9" spans="1:3">
      <c r="A9" t="s" s="3">
        <v>576</v>
      </c>
    </row>
    <row r="10" spans="1:3">
      <c r="A10" t="s" s="4">
        <v>577</v>
      </c>
      <c r="B10" t="n" s="7">
        <v>15556</v>
      </c>
      <c r="C10" t="n" s="7">
        <v>160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80</v>
      </c>
      <c r="C1" t="s" s="2">
        <v>1</v>
      </c>
    </row>
    <row r="2" spans="1:4">
      <c r="C2" t="s" s="2">
        <v>2</v>
      </c>
      <c r="D2" t="s" s="2">
        <v>72</v>
      </c>
    </row>
    <row r="3" spans="1:4">
      <c r="A3" t="s" s="3">
        <v>581</v>
      </c>
    </row>
    <row r="4" spans="1:4">
      <c r="A4" t="s" s="4">
        <v>582</v>
      </c>
      <c r="C4" t="n" s="7">
        <v>96712</v>
      </c>
      <c r="D4" t="n" s="7">
        <v>102441</v>
      </c>
    </row>
    <row r="5" spans="1:4">
      <c r="A5" t="s" s="4">
        <v>583</v>
      </c>
    </row>
    <row r="6" spans="1:4">
      <c r="A6" t="s" s="3">
        <v>581</v>
      </c>
    </row>
    <row r="7" spans="1:4">
      <c r="A7" t="s" s="4">
        <v>582</v>
      </c>
      <c r="C7" t="n" s="5">
        <v>61422</v>
      </c>
      <c r="D7" t="n" s="5">
        <v>62379</v>
      </c>
    </row>
    <row r="8" spans="1:4">
      <c r="A8" t="s" s="4">
        <v>584</v>
      </c>
    </row>
    <row r="9" spans="1:4">
      <c r="A9" t="s" s="3">
        <v>581</v>
      </c>
    </row>
    <row r="10" spans="1:4">
      <c r="A10" t="s" s="4">
        <v>582</v>
      </c>
      <c r="B10" t="s" s="4">
        <v>553</v>
      </c>
      <c r="C10" t="n" s="5">
        <v>17787</v>
      </c>
      <c r="D10" t="n" s="5">
        <v>21447</v>
      </c>
    </row>
    <row r="11" spans="1:4">
      <c r="A11" t="s" s="4">
        <v>585</v>
      </c>
    </row>
    <row r="12" spans="1:4">
      <c r="A12" t="s" s="3">
        <v>581</v>
      </c>
    </row>
    <row r="13" spans="1:4">
      <c r="A13" t="s" s="4">
        <v>582</v>
      </c>
      <c r="C13" t="n" s="5">
        <v>3899</v>
      </c>
      <c r="D13" t="n" s="5">
        <v>4891</v>
      </c>
    </row>
    <row r="14" spans="1:4">
      <c r="A14" t="s" s="4">
        <v>586</v>
      </c>
    </row>
    <row r="15" spans="1:4">
      <c r="A15" t="s" s="3">
        <v>581</v>
      </c>
    </row>
    <row r="16" spans="1:4">
      <c r="A16" t="s" s="4">
        <v>582</v>
      </c>
      <c r="C16" t="n" s="7">
        <v>13604</v>
      </c>
      <c r="D16" t="n" s="7">
        <v>13724</v>
      </c>
    </row>
    <row r="17" spans="1:4">
      <c r="A17" t="n"/>
    </row>
    <row r="18" spans="1:4">
      <c r="A18" t="s" s="4">
        <v>553</v>
      </c>
      <c r="B18" t="s" s="4">
        <v>587</v>
      </c>
    </row>
  </sheetData>
  <mergeCells count="4">
    <mergeCell ref="A1:B2"/>
    <mergeCell ref="C1:D1"/>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8</v>
      </c>
      <c r="C1" t="s" s="2">
        <v>2</v>
      </c>
      <c r="D1" t="s" s="2">
        <v>30</v>
      </c>
    </row>
    <row r="2" spans="1:4">
      <c r="A2" t="s" s="3">
        <v>589</v>
      </c>
    </row>
    <row r="3" spans="1:4">
      <c r="A3" t="s" s="4">
        <v>590</v>
      </c>
      <c r="C3" t="n" s="7">
        <v>73340</v>
      </c>
      <c r="D3" t="n" s="7">
        <v>73574</v>
      </c>
    </row>
    <row r="4" spans="1:4">
      <c r="A4" t="s" s="3">
        <v>591</v>
      </c>
    </row>
    <row r="5" spans="1:4">
      <c r="A5" t="s" s="4">
        <v>592</v>
      </c>
      <c r="C5" t="n" s="5">
        <v>377436</v>
      </c>
      <c r="D5" t="n" s="5">
        <v>383681</v>
      </c>
    </row>
    <row r="6" spans="1:4">
      <c r="A6" t="s" s="4">
        <v>583</v>
      </c>
    </row>
    <row r="7" spans="1:4">
      <c r="A7" t="s" s="3">
        <v>589</v>
      </c>
    </row>
    <row r="8" spans="1:4">
      <c r="A8" t="s" s="4">
        <v>590</v>
      </c>
      <c r="C8" t="n" s="5">
        <v>52737</v>
      </c>
      <c r="D8" t="n" s="5">
        <v>52764</v>
      </c>
    </row>
    <row r="9" spans="1:4">
      <c r="A9" t="s" s="3">
        <v>591</v>
      </c>
    </row>
    <row r="10" spans="1:4">
      <c r="A10" t="s" s="4">
        <v>592</v>
      </c>
      <c r="C10" t="n" s="5">
        <v>233419</v>
      </c>
      <c r="D10" t="n" s="5">
        <v>241522</v>
      </c>
    </row>
    <row r="11" spans="1:4">
      <c r="A11" t="s" s="4">
        <v>584</v>
      </c>
    </row>
    <row r="12" spans="1:4">
      <c r="A12" t="s" s="3">
        <v>589</v>
      </c>
    </row>
    <row r="13" spans="1:4">
      <c r="A13" t="s" s="4">
        <v>590</v>
      </c>
      <c r="B13" t="s" s="4">
        <v>553</v>
      </c>
      <c r="C13" t="n" s="5">
        <v>14527</v>
      </c>
      <c r="D13" t="n" s="5">
        <v>14542</v>
      </c>
    </row>
    <row r="14" spans="1:4">
      <c r="A14" t="s" s="3">
        <v>591</v>
      </c>
    </row>
    <row r="15" spans="1:4">
      <c r="A15" t="s" s="4">
        <v>592</v>
      </c>
      <c r="C15" t="n" s="5">
        <v>103265</v>
      </c>
      <c r="D15" t="n" s="5">
        <v>100071</v>
      </c>
    </row>
    <row r="16" spans="1:4">
      <c r="A16" t="s" s="4">
        <v>585</v>
      </c>
    </row>
    <row r="17" spans="1:4">
      <c r="A17" t="s" s="3">
        <v>589</v>
      </c>
    </row>
    <row r="18" spans="1:4">
      <c r="A18" t="s" s="4">
        <v>590</v>
      </c>
      <c r="C18" t="n" s="5">
        <v>3700</v>
      </c>
      <c r="D18" t="n" s="5">
        <v>4029</v>
      </c>
    </row>
    <row r="19" spans="1:4">
      <c r="A19" t="s" s="3">
        <v>591</v>
      </c>
    </row>
    <row r="20" spans="1:4">
      <c r="A20" t="s" s="4">
        <v>592</v>
      </c>
      <c r="C20" t="n" s="5">
        <v>28808</v>
      </c>
      <c r="D20" t="n" s="5">
        <v>30274</v>
      </c>
    </row>
    <row r="21" spans="1:4">
      <c r="A21" t="s" s="4">
        <v>586</v>
      </c>
    </row>
    <row r="22" spans="1:4">
      <c r="A22" t="s" s="3">
        <v>589</v>
      </c>
    </row>
    <row r="23" spans="1:4">
      <c r="A23" t="s" s="4">
        <v>590</v>
      </c>
      <c r="B23" t="s" s="4">
        <v>593</v>
      </c>
      <c r="C23" t="n" s="5">
        <v>2376</v>
      </c>
      <c r="D23" t="n" s="5">
        <v>2239</v>
      </c>
    </row>
    <row r="24" spans="1:4">
      <c r="A24" t="s" s="3">
        <v>591</v>
      </c>
    </row>
    <row r="25" spans="1:4">
      <c r="A25" t="s" s="4">
        <v>592</v>
      </c>
      <c r="B25" t="s" s="4">
        <v>593</v>
      </c>
      <c r="C25" t="n" s="7">
        <v>11944</v>
      </c>
      <c r="D25" t="n" s="7">
        <v>11814</v>
      </c>
    </row>
    <row r="26" spans="1:4">
      <c r="A26" t="n"/>
    </row>
    <row r="27" spans="1:4">
      <c r="A27" t="s" s="4">
        <v>553</v>
      </c>
      <c r="B27" t="s" s="4">
        <v>594</v>
      </c>
    </row>
    <row r="28" spans="1:4">
      <c r="A28" t="s" s="4">
        <v>593</v>
      </c>
      <c r="B28" t="s" s="4">
        <v>595</v>
      </c>
    </row>
  </sheetData>
  <mergeCells count="4">
    <mergeCell ref="A1:B1"/>
    <mergeCell ref="A26:C26"/>
    <mergeCell ref="B27:C27"/>
    <mergeCell ref="B28:C2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96</v>
      </c>
      <c r="B1" t="s" s="2">
        <v>2</v>
      </c>
      <c r="C1" t="s" s="2">
        <v>30</v>
      </c>
      <c r="D1" t="s" s="2">
        <v>72</v>
      </c>
      <c r="E1" t="s" s="2">
        <v>384</v>
      </c>
    </row>
    <row r="2" spans="1:5">
      <c r="A2" t="s" s="3">
        <v>31</v>
      </c>
    </row>
    <row r="3" spans="1:5">
      <c r="A3" t="s" s="4">
        <v>32</v>
      </c>
      <c r="B3" t="n" s="7">
        <v>19027</v>
      </c>
      <c r="C3" t="n" s="7">
        <v>18363</v>
      </c>
      <c r="D3" t="n" s="7">
        <v>17355</v>
      </c>
      <c r="E3" t="n" s="7">
        <v>23621</v>
      </c>
    </row>
    <row r="4" spans="1:5">
      <c r="A4" t="s" s="4">
        <v>597</v>
      </c>
      <c r="B4" t="n" s="5">
        <v>65683</v>
      </c>
      <c r="C4" t="n" s="5">
        <v>67674</v>
      </c>
    </row>
    <row r="5" spans="1:5">
      <c r="A5" t="s" s="4">
        <v>114</v>
      </c>
      <c r="B5" t="n" s="5">
        <v>48453</v>
      </c>
      <c r="C5" t="n" s="5">
        <v>41847</v>
      </c>
    </row>
    <row r="6" spans="1:5">
      <c r="A6" t="s" s="4">
        <v>35</v>
      </c>
      <c r="B6" t="n" s="5">
        <v>5977</v>
      </c>
      <c r="C6" t="n" s="5">
        <v>5931</v>
      </c>
    </row>
    <row r="7" spans="1:5">
      <c r="A7" t="s" s="4">
        <v>36</v>
      </c>
      <c r="B7" t="n" s="5">
        <v>10155</v>
      </c>
      <c r="C7" t="n" s="5">
        <v>11161</v>
      </c>
    </row>
    <row r="8" spans="1:5">
      <c r="A8" t="s" s="4">
        <v>37</v>
      </c>
      <c r="B8" t="n" s="5">
        <v>149295</v>
      </c>
      <c r="C8" t="n" s="5">
        <v>144976</v>
      </c>
    </row>
    <row r="9" spans="1:5">
      <c r="A9" t="s" s="4">
        <v>38</v>
      </c>
      <c r="B9" t="n" s="5">
        <v>73340</v>
      </c>
      <c r="C9" t="n" s="5">
        <v>73574</v>
      </c>
    </row>
    <row r="10" spans="1:5">
      <c r="A10" t="s" s="4">
        <v>39</v>
      </c>
      <c r="B10" t="n" s="5">
        <v>842310</v>
      </c>
      <c r="C10" t="n" s="5">
        <v>842258</v>
      </c>
      <c r="E10" t="n" s="5">
        <v>851563</v>
      </c>
    </row>
    <row r="11" spans="1:5">
      <c r="A11" t="s" s="4">
        <v>598</v>
      </c>
      <c r="B11" t="n" s="5">
        <v>636946</v>
      </c>
      <c r="C11" t="n" s="5">
        <v>650294</v>
      </c>
    </row>
    <row r="12" spans="1:5">
      <c r="A12" t="s" s="4">
        <v>41</v>
      </c>
      <c r="B12" t="n" s="5">
        <v>24645</v>
      </c>
      <c r="C12" t="n" s="5">
        <v>26399</v>
      </c>
    </row>
    <row r="13" spans="1:5">
      <c r="A13" t="s" s="4">
        <v>42</v>
      </c>
      <c r="B13" t="n" s="5">
        <v>15522</v>
      </c>
      <c r="C13" t="n" s="5">
        <v>15185</v>
      </c>
    </row>
    <row r="14" spans="1:5">
      <c r="A14" t="s" s="4">
        <v>43</v>
      </c>
      <c r="B14" t="n" s="5">
        <v>1742058</v>
      </c>
      <c r="C14" t="n" s="5">
        <v>1752686</v>
      </c>
    </row>
    <row r="15" spans="1:5">
      <c r="A15" t="s" s="3">
        <v>44</v>
      </c>
    </row>
    <row r="16" spans="1:5">
      <c r="A16" t="s" s="4">
        <v>45</v>
      </c>
      <c r="B16" t="n" s="5">
        <v>15977</v>
      </c>
      <c r="C16" t="n" s="5">
        <v>13866</v>
      </c>
    </row>
    <row r="17" spans="1:5">
      <c r="A17" t="s" s="4">
        <v>46</v>
      </c>
      <c r="B17" t="n" s="5">
        <v>8177</v>
      </c>
      <c r="C17" t="n" s="5">
        <v>19288</v>
      </c>
    </row>
    <row r="18" spans="1:5">
      <c r="A18" t="s" s="4">
        <v>47</v>
      </c>
      <c r="B18" t="n" s="5">
        <v>19086</v>
      </c>
      <c r="C18" t="n" s="5">
        <v>26208</v>
      </c>
    </row>
    <row r="19" spans="1:5">
      <c r="A19" t="s" s="4">
        <v>48</v>
      </c>
      <c r="B19" t="n" s="5">
        <v>3252</v>
      </c>
      <c r="C19" t="n" s="5">
        <v>3496</v>
      </c>
    </row>
    <row r="20" spans="1:5">
      <c r="A20" t="s" s="4">
        <v>49</v>
      </c>
      <c r="B20" t="n" s="5">
        <v>2956</v>
      </c>
      <c r="C20" t="n" s="5">
        <v>2703</v>
      </c>
    </row>
    <row r="21" spans="1:5">
      <c r="A21" t="s" s="4">
        <v>50</v>
      </c>
      <c r="B21" t="n" s="5">
        <v>20437</v>
      </c>
      <c r="C21" t="n" s="5">
        <v>4469</v>
      </c>
    </row>
    <row r="22" spans="1:5">
      <c r="A22" t="s" s="4">
        <v>51</v>
      </c>
      <c r="B22" t="n" s="5">
        <v>69885</v>
      </c>
      <c r="C22" t="n" s="5">
        <v>70030</v>
      </c>
    </row>
    <row r="23" spans="1:5">
      <c r="A23" t="s" s="4">
        <v>52</v>
      </c>
      <c r="B23" t="n" s="5">
        <v>1032334</v>
      </c>
      <c r="C23" t="n" s="5">
        <v>1033276</v>
      </c>
    </row>
    <row r="24" spans="1:5">
      <c r="A24" t="s" s="4">
        <v>53</v>
      </c>
      <c r="B24" t="n" s="5">
        <v>232680</v>
      </c>
      <c r="C24" t="n" s="5">
        <v>236487</v>
      </c>
    </row>
    <row r="25" spans="1:5">
      <c r="A25" t="s" s="4">
        <v>54</v>
      </c>
      <c r="B25" t="n" s="5">
        <v>29722</v>
      </c>
      <c r="C25" t="n" s="5">
        <v>29212</v>
      </c>
    </row>
    <row r="26" spans="1:5">
      <c r="A26" t="s" s="4">
        <v>55</v>
      </c>
      <c r="B26" t="n" s="5">
        <v>1364621</v>
      </c>
      <c r="C26" t="n" s="5">
        <v>1369005</v>
      </c>
    </row>
    <row r="27" spans="1:5">
      <c r="A27" t="s" s="3">
        <v>58</v>
      </c>
    </row>
    <row r="28" spans="1:5">
      <c r="A28" t="s" s="4">
        <v>63</v>
      </c>
      <c r="B28" t="n" s="5">
        <v>377437</v>
      </c>
      <c r="C28" t="n" s="5">
        <v>383681</v>
      </c>
    </row>
    <row r="29" spans="1:5">
      <c r="A29" t="s" s="4">
        <v>64</v>
      </c>
      <c r="B29" t="n" s="5">
        <v>1742058</v>
      </c>
      <c r="C29" t="n" s="5">
        <v>1752686</v>
      </c>
    </row>
    <row r="30" spans="1:5">
      <c r="A30" t="s" s="4">
        <v>599</v>
      </c>
    </row>
    <row r="31" spans="1:5">
      <c r="A31" t="s" s="3">
        <v>31</v>
      </c>
    </row>
    <row r="32" spans="1:5">
      <c r="A32" t="s" s="4">
        <v>600</v>
      </c>
      <c r="B32" t="n" s="5">
        <v>-101664</v>
      </c>
      <c r="C32" t="n" s="5">
        <v>-101877</v>
      </c>
    </row>
    <row r="33" spans="1:5">
      <c r="A33" t="s" s="4">
        <v>114</v>
      </c>
      <c r="B33" t="n" s="5">
        <v>-1893</v>
      </c>
      <c r="C33" t="n" s="5">
        <v>-2050</v>
      </c>
    </row>
    <row r="34" spans="1:5">
      <c r="A34" t="s" s="4">
        <v>35</v>
      </c>
      <c r="B34" t="n" s="5">
        <v>731</v>
      </c>
      <c r="C34" t="n" s="5">
        <v>791</v>
      </c>
    </row>
    <row r="35" spans="1:5">
      <c r="A35" t="s" s="4">
        <v>37</v>
      </c>
      <c r="B35" t="n" s="5">
        <v>-102826</v>
      </c>
      <c r="C35" t="n" s="5">
        <v>-103136</v>
      </c>
    </row>
    <row r="36" spans="1:5">
      <c r="A36" t="s" s="4">
        <v>601</v>
      </c>
      <c r="B36" t="n" s="5">
        <v>-227993</v>
      </c>
      <c r="C36" t="n" s="5">
        <v>-228452</v>
      </c>
    </row>
    <row r="37" spans="1:5">
      <c r="A37" t="s" s="4">
        <v>43</v>
      </c>
      <c r="B37" t="n" s="5">
        <v>-330819</v>
      </c>
      <c r="C37" t="n" s="5">
        <v>-331588</v>
      </c>
    </row>
    <row r="38" spans="1:5">
      <c r="A38" t="s" s="3">
        <v>44</v>
      </c>
    </row>
    <row r="39" spans="1:5">
      <c r="A39" t="s" s="4">
        <v>602</v>
      </c>
      <c r="B39" t="n" s="5">
        <v>-101664</v>
      </c>
      <c r="C39" t="n" s="5">
        <v>-101877</v>
      </c>
    </row>
    <row r="40" spans="1:5">
      <c r="A40" t="s" s="4">
        <v>51</v>
      </c>
      <c r="B40" t="n" s="5">
        <v>-101664</v>
      </c>
      <c r="C40" t="n" s="5">
        <v>-101877</v>
      </c>
    </row>
    <row r="41" spans="1:5">
      <c r="A41" t="s" s="4">
        <v>55</v>
      </c>
      <c r="B41" t="n" s="5">
        <v>-101664</v>
      </c>
      <c r="C41" t="n" s="5">
        <v>-101877</v>
      </c>
    </row>
    <row r="42" spans="1:5">
      <c r="A42" t="s" s="3">
        <v>58</v>
      </c>
    </row>
    <row r="43" spans="1:5">
      <c r="A43" t="s" s="4">
        <v>63</v>
      </c>
      <c r="B43" t="n" s="5">
        <v>-229155</v>
      </c>
      <c r="C43" t="n" s="5">
        <v>-229711</v>
      </c>
    </row>
    <row r="44" spans="1:5">
      <c r="A44" t="s" s="4">
        <v>64</v>
      </c>
      <c r="B44" t="n" s="5">
        <v>-330819</v>
      </c>
      <c r="C44" t="n" s="5">
        <v>-331588</v>
      </c>
    </row>
    <row r="45" spans="1:5">
      <c r="A45" t="s" s="4">
        <v>603</v>
      </c>
    </row>
    <row r="46" spans="1:5">
      <c r="A46" t="s" s="3">
        <v>31</v>
      </c>
    </row>
    <row r="47" spans="1:5">
      <c r="A47" t="s" s="4">
        <v>32</v>
      </c>
      <c r="B47" t="n" s="5">
        <v>6503</v>
      </c>
      <c r="C47" t="n" s="5">
        <v>7080</v>
      </c>
      <c r="D47" t="n" s="5">
        <v>3312</v>
      </c>
      <c r="E47" t="n" s="5">
        <v>4898</v>
      </c>
    </row>
    <row r="48" spans="1:5">
      <c r="A48" t="s" s="4">
        <v>597</v>
      </c>
      <c r="B48" t="n" s="5">
        <v>28704</v>
      </c>
      <c r="C48" t="n" s="5">
        <v>30442</v>
      </c>
    </row>
    <row r="49" spans="1:5">
      <c r="A49" t="s" s="4">
        <v>600</v>
      </c>
      <c r="B49" t="n" s="5">
        <v>74871</v>
      </c>
      <c r="C49" t="n" s="5">
        <v>68815</v>
      </c>
    </row>
    <row r="50" spans="1:5">
      <c r="A50" t="s" s="4">
        <v>114</v>
      </c>
      <c r="B50" t="n" s="5">
        <v>21748</v>
      </c>
      <c r="C50" t="n" s="5">
        <v>18361</v>
      </c>
    </row>
    <row r="51" spans="1:5">
      <c r="A51" t="s" s="4">
        <v>35</v>
      </c>
      <c r="B51" t="n" s="5">
        <v>2511</v>
      </c>
      <c r="C51" t="n" s="5">
        <v>2512</v>
      </c>
    </row>
    <row r="52" spans="1:5">
      <c r="A52" t="s" s="4">
        <v>36</v>
      </c>
      <c r="B52" t="n" s="5">
        <v>4763</v>
      </c>
      <c r="C52" t="n" s="5">
        <v>5178</v>
      </c>
    </row>
    <row r="53" spans="1:5">
      <c r="A53" t="s" s="4">
        <v>37</v>
      </c>
      <c r="B53" t="n" s="5">
        <v>139100</v>
      </c>
      <c r="C53" t="n" s="5">
        <v>132388</v>
      </c>
    </row>
    <row r="54" spans="1:5">
      <c r="A54" t="s" s="4">
        <v>38</v>
      </c>
      <c r="B54" t="n" s="5">
        <v>39309</v>
      </c>
      <c r="C54" t="n" s="5">
        <v>38915</v>
      </c>
    </row>
    <row r="55" spans="1:5">
      <c r="A55" t="s" s="4">
        <v>601</v>
      </c>
      <c r="B55" t="n" s="5">
        <v>219954</v>
      </c>
      <c r="C55" t="n" s="5">
        <v>220412</v>
      </c>
    </row>
    <row r="56" spans="1:5">
      <c r="A56" t="s" s="4">
        <v>39</v>
      </c>
      <c r="B56" t="n" s="5">
        <v>744149</v>
      </c>
      <c r="C56" t="n" s="5">
        <v>744149</v>
      </c>
    </row>
    <row r="57" spans="1:5">
      <c r="A57" t="s" s="4">
        <v>598</v>
      </c>
      <c r="B57" t="n" s="5">
        <v>545147</v>
      </c>
      <c r="C57" t="n" s="5">
        <v>557133</v>
      </c>
    </row>
    <row r="58" spans="1:5">
      <c r="A58" t="s" s="4">
        <v>41</v>
      </c>
      <c r="B58" t="n" s="5">
        <v>24645</v>
      </c>
      <c r="C58" t="n" s="5">
        <v>26399</v>
      </c>
    </row>
    <row r="59" spans="1:5">
      <c r="A59" t="s" s="4">
        <v>42</v>
      </c>
      <c r="B59" t="n" s="5">
        <v>14711</v>
      </c>
      <c r="C59" t="n" s="5">
        <v>14533</v>
      </c>
    </row>
    <row r="60" spans="1:5">
      <c r="A60" t="s" s="4">
        <v>43</v>
      </c>
      <c r="B60" t="n" s="5">
        <v>1727015</v>
      </c>
      <c r="C60" t="n" s="5">
        <v>1733929</v>
      </c>
    </row>
    <row r="61" spans="1:5">
      <c r="A61" t="s" s="3">
        <v>44</v>
      </c>
    </row>
    <row r="62" spans="1:5">
      <c r="A62" t="s" s="4">
        <v>45</v>
      </c>
      <c r="B62" t="n" s="5">
        <v>9214</v>
      </c>
      <c r="C62" t="n" s="5">
        <v>6297</v>
      </c>
    </row>
    <row r="63" spans="1:5">
      <c r="A63" t="s" s="4">
        <v>602</v>
      </c>
      <c r="B63" t="n" s="5">
        <v>2423</v>
      </c>
      <c r="C63" t="n" s="5">
        <v>2389</v>
      </c>
    </row>
    <row r="64" spans="1:5">
      <c r="A64" t="s" s="4">
        <v>46</v>
      </c>
      <c r="B64" t="n" s="5">
        <v>8177</v>
      </c>
      <c r="C64" t="n" s="5">
        <v>19288</v>
      </c>
    </row>
    <row r="65" spans="1:5">
      <c r="A65" t="s" s="4">
        <v>47</v>
      </c>
      <c r="B65" t="n" s="5">
        <v>8108</v>
      </c>
      <c r="C65" t="n" s="5">
        <v>13758</v>
      </c>
    </row>
    <row r="66" spans="1:5">
      <c r="A66" t="s" s="4">
        <v>48</v>
      </c>
      <c r="B66" t="n" s="5">
        <v>30031</v>
      </c>
      <c r="C66" t="n" s="5">
        <v>30061</v>
      </c>
    </row>
    <row r="67" spans="1:5">
      <c r="A67" t="s" s="4">
        <v>49</v>
      </c>
      <c r="B67" t="n" s="5">
        <v>1691</v>
      </c>
      <c r="C67" t="n" s="5">
        <v>1498</v>
      </c>
    </row>
    <row r="68" spans="1:5">
      <c r="A68" t="s" s="4">
        <v>50</v>
      </c>
      <c r="B68" t="n" s="5">
        <v>20433</v>
      </c>
      <c r="C68" t="n" s="5">
        <v>4462</v>
      </c>
    </row>
    <row r="69" spans="1:5">
      <c r="A69" t="s" s="4">
        <v>51</v>
      </c>
      <c r="B69" t="n" s="5">
        <v>80077</v>
      </c>
      <c r="C69" t="n" s="5">
        <v>77753</v>
      </c>
    </row>
    <row r="70" spans="1:5">
      <c r="A70" t="s" s="4">
        <v>52</v>
      </c>
      <c r="B70" t="n" s="5">
        <v>1032334</v>
      </c>
      <c r="C70" t="n" s="5">
        <v>1033276</v>
      </c>
    </row>
    <row r="71" spans="1:5">
      <c r="A71" t="s" s="4">
        <v>53</v>
      </c>
      <c r="B71" t="n" s="5">
        <v>220801</v>
      </c>
      <c r="C71" t="n" s="5">
        <v>223232</v>
      </c>
    </row>
    <row r="72" spans="1:5">
      <c r="A72" t="s" s="4">
        <v>54</v>
      </c>
      <c r="B72" t="n" s="5">
        <v>16367</v>
      </c>
      <c r="C72" t="n" s="5">
        <v>15987</v>
      </c>
    </row>
    <row r="73" spans="1:5">
      <c r="A73" t="s" s="4">
        <v>55</v>
      </c>
      <c r="B73" t="n" s="5">
        <v>1349579</v>
      </c>
      <c r="C73" t="n" s="5">
        <v>1350248</v>
      </c>
    </row>
    <row r="74" spans="1:5">
      <c r="A74" t="s" s="3">
        <v>58</v>
      </c>
    </row>
    <row r="75" spans="1:5">
      <c r="A75" t="s" s="4">
        <v>63</v>
      </c>
      <c r="B75" t="n" s="5">
        <v>377436</v>
      </c>
      <c r="C75" t="n" s="5">
        <v>383681</v>
      </c>
    </row>
    <row r="76" spans="1:5">
      <c r="A76" t="s" s="4">
        <v>64</v>
      </c>
      <c r="B76" t="n" s="5">
        <v>1727015</v>
      </c>
      <c r="C76" t="n" s="5">
        <v>1733929</v>
      </c>
    </row>
    <row r="77" spans="1:5">
      <c r="A77" t="s" s="4">
        <v>604</v>
      </c>
    </row>
    <row r="78" spans="1:5">
      <c r="A78" t="s" s="3">
        <v>31</v>
      </c>
    </row>
    <row r="79" spans="1:5">
      <c r="A79" t="s" s="4">
        <v>32</v>
      </c>
      <c r="B79" t="n" s="5">
        <v>-449</v>
      </c>
      <c r="C79" t="n" s="5">
        <v>-263</v>
      </c>
      <c r="D79" t="n" s="5">
        <v>-695</v>
      </c>
      <c r="E79" t="n" s="5">
        <v>-445</v>
      </c>
    </row>
    <row r="80" spans="1:5">
      <c r="A80" t="s" s="4">
        <v>597</v>
      </c>
      <c r="B80" t="n" s="5">
        <v>5888</v>
      </c>
      <c r="C80" t="n" s="5">
        <v>6014</v>
      </c>
    </row>
    <row r="81" spans="1:5">
      <c r="A81" t="s" s="4">
        <v>600</v>
      </c>
      <c r="B81" t="n" s="5">
        <v>18891</v>
      </c>
      <c r="C81" t="n" s="5">
        <v>24201</v>
      </c>
    </row>
    <row r="82" spans="1:5">
      <c r="A82" t="s" s="4">
        <v>114</v>
      </c>
      <c r="B82" t="n" s="5">
        <v>15132</v>
      </c>
      <c r="C82" t="n" s="5">
        <v>13706</v>
      </c>
    </row>
    <row r="83" spans="1:5">
      <c r="A83" t="s" s="4">
        <v>35</v>
      </c>
      <c r="B83" t="n" s="5">
        <v>2254</v>
      </c>
      <c r="C83" t="n" s="5">
        <v>2253</v>
      </c>
    </row>
    <row r="84" spans="1:5">
      <c r="A84" t="s" s="4">
        <v>36</v>
      </c>
      <c r="B84" t="n" s="5">
        <v>470</v>
      </c>
      <c r="C84" t="n" s="5">
        <v>426</v>
      </c>
    </row>
    <row r="85" spans="1:5">
      <c r="A85" t="s" s="4">
        <v>37</v>
      </c>
      <c r="B85" t="n" s="5">
        <v>42186</v>
      </c>
      <c r="C85" t="n" s="5">
        <v>46337</v>
      </c>
    </row>
    <row r="86" spans="1:5">
      <c r="A86" t="s" s="4">
        <v>38</v>
      </c>
      <c r="B86" t="n" s="5">
        <v>13428</v>
      </c>
      <c r="C86" t="n" s="5">
        <v>13849</v>
      </c>
    </row>
    <row r="87" spans="1:5">
      <c r="A87" t="s" s="4">
        <v>601</v>
      </c>
      <c r="B87" t="n" s="5">
        <v>5020</v>
      </c>
      <c r="C87" t="n" s="5">
        <v>5021</v>
      </c>
    </row>
    <row r="88" spans="1:5">
      <c r="A88" t="s" s="4">
        <v>39</v>
      </c>
      <c r="B88" t="n" s="5">
        <v>47985</v>
      </c>
      <c r="C88" t="n" s="5">
        <v>47640</v>
      </c>
    </row>
    <row r="89" spans="1:5">
      <c r="A89" t="s" s="4">
        <v>598</v>
      </c>
      <c r="B89" t="n" s="5">
        <v>58250</v>
      </c>
      <c r="C89" t="n" s="5">
        <v>59164</v>
      </c>
    </row>
    <row r="90" spans="1:5">
      <c r="A90" t="s" s="4">
        <v>42</v>
      </c>
      <c r="B90" t="n" s="5">
        <v>436</v>
      </c>
      <c r="C90" t="n" s="5">
        <v>310</v>
      </c>
    </row>
    <row r="91" spans="1:5">
      <c r="A91" t="s" s="4">
        <v>43</v>
      </c>
      <c r="B91" t="n" s="5">
        <v>167305</v>
      </c>
      <c r="C91" t="n" s="5">
        <v>172321</v>
      </c>
    </row>
    <row r="92" spans="1:5">
      <c r="A92" t="s" s="3">
        <v>44</v>
      </c>
    </row>
    <row r="93" spans="1:5">
      <c r="A93" t="s" s="4">
        <v>45</v>
      </c>
      <c r="B93" t="n" s="5">
        <v>2794</v>
      </c>
      <c r="C93" t="n" s="5">
        <v>2604</v>
      </c>
    </row>
    <row r="94" spans="1:5">
      <c r="A94" t="s" s="4">
        <v>602</v>
      </c>
      <c r="B94" t="n" s="5">
        <v>90626</v>
      </c>
      <c r="C94" t="n" s="5">
        <v>91547</v>
      </c>
    </row>
    <row r="95" spans="1:5">
      <c r="A95" t="s" s="4">
        <v>47</v>
      </c>
      <c r="B95" t="n" s="5">
        <v>4556</v>
      </c>
      <c r="C95" t="n" s="5">
        <v>5131</v>
      </c>
    </row>
    <row r="96" spans="1:5">
      <c r="A96" t="s" s="4">
        <v>48</v>
      </c>
      <c r="B96" t="n" s="5">
        <v>-30090</v>
      </c>
      <c r="C96" t="n" s="5">
        <v>-30074</v>
      </c>
    </row>
    <row r="97" spans="1:5">
      <c r="A97" t="s" s="4">
        <v>49</v>
      </c>
      <c r="B97" t="n" s="5">
        <v>4</v>
      </c>
      <c r="C97" t="n" s="5">
        <v>7</v>
      </c>
    </row>
    <row r="98" spans="1:5">
      <c r="A98" t="s" s="4">
        <v>50</v>
      </c>
      <c r="B98" t="n" s="5">
        <v>4</v>
      </c>
      <c r="C98" t="n" s="5">
        <v>7</v>
      </c>
    </row>
    <row r="99" spans="1:5">
      <c r="A99" t="s" s="4">
        <v>51</v>
      </c>
      <c r="B99" t="n" s="5">
        <v>67894</v>
      </c>
      <c r="C99" t="n" s="5">
        <v>69222</v>
      </c>
    </row>
    <row r="100" spans="1:5">
      <c r="A100" t="s" s="4">
        <v>53</v>
      </c>
      <c r="B100" t="n" s="5">
        <v>2238</v>
      </c>
      <c r="C100" t="n" s="5">
        <v>3639</v>
      </c>
    </row>
    <row r="101" spans="1:5">
      <c r="A101" t="s" s="4">
        <v>54</v>
      </c>
      <c r="B101" t="n" s="5">
        <v>12035</v>
      </c>
      <c r="C101" t="n" s="5">
        <v>11908</v>
      </c>
    </row>
    <row r="102" spans="1:5">
      <c r="A102" t="s" s="4">
        <v>55</v>
      </c>
      <c r="B102" t="n" s="5">
        <v>82167</v>
      </c>
      <c r="C102" t="n" s="5">
        <v>84769</v>
      </c>
    </row>
    <row r="103" spans="1:5">
      <c r="A103" t="s" s="3">
        <v>58</v>
      </c>
    </row>
    <row r="104" spans="1:5">
      <c r="A104" t="s" s="4">
        <v>63</v>
      </c>
      <c r="B104" t="n" s="5">
        <v>85138</v>
      </c>
      <c r="C104" t="n" s="5">
        <v>87552</v>
      </c>
    </row>
    <row r="105" spans="1:5">
      <c r="A105" t="s" s="4">
        <v>64</v>
      </c>
      <c r="B105" t="n" s="5">
        <v>167305</v>
      </c>
      <c r="C105" t="n" s="5">
        <v>172321</v>
      </c>
    </row>
    <row r="106" spans="1:5">
      <c r="A106" t="s" s="4">
        <v>605</v>
      </c>
    </row>
    <row r="107" spans="1:5">
      <c r="A107" t="s" s="3">
        <v>31</v>
      </c>
    </row>
    <row r="108" spans="1:5">
      <c r="A108" t="s" s="4">
        <v>32</v>
      </c>
      <c r="B108" t="n" s="5">
        <v>12973</v>
      </c>
      <c r="C108" t="n" s="5">
        <v>11546</v>
      </c>
      <c r="D108" t="n" s="7">
        <v>14738</v>
      </c>
      <c r="E108" t="n" s="7">
        <v>19168</v>
      </c>
    </row>
    <row r="109" spans="1:5">
      <c r="A109" t="s" s="4">
        <v>597</v>
      </c>
      <c r="B109" t="n" s="5">
        <v>31091</v>
      </c>
      <c r="C109" t="n" s="5">
        <v>31218</v>
      </c>
    </row>
    <row r="110" spans="1:5">
      <c r="A110" t="s" s="4">
        <v>600</v>
      </c>
      <c r="B110" t="n" s="5">
        <v>7902</v>
      </c>
      <c r="C110" t="n" s="5">
        <v>8861</v>
      </c>
    </row>
    <row r="111" spans="1:5">
      <c r="A111" t="s" s="4">
        <v>114</v>
      </c>
      <c r="B111" t="n" s="5">
        <v>13466</v>
      </c>
      <c r="C111" t="n" s="5">
        <v>11830</v>
      </c>
    </row>
    <row r="112" spans="1:5">
      <c r="A112" t="s" s="4">
        <v>35</v>
      </c>
      <c r="B112" t="n" s="5">
        <v>481</v>
      </c>
      <c r="C112" t="n" s="5">
        <v>375</v>
      </c>
    </row>
    <row r="113" spans="1:5">
      <c r="A113" t="s" s="4">
        <v>36</v>
      </c>
      <c r="B113" t="n" s="5">
        <v>4922</v>
      </c>
      <c r="C113" t="n" s="5">
        <v>5557</v>
      </c>
    </row>
    <row r="114" spans="1:5">
      <c r="A114" t="s" s="4">
        <v>37</v>
      </c>
      <c r="B114" t="n" s="5">
        <v>70835</v>
      </c>
      <c r="C114" t="n" s="5">
        <v>69387</v>
      </c>
    </row>
    <row r="115" spans="1:5">
      <c r="A115" t="s" s="4">
        <v>38</v>
      </c>
      <c r="B115" t="n" s="5">
        <v>20603</v>
      </c>
      <c r="C115" t="n" s="5">
        <v>20810</v>
      </c>
    </row>
    <row r="116" spans="1:5">
      <c r="A116" t="s" s="4">
        <v>601</v>
      </c>
      <c r="B116" t="n" s="5">
        <v>3019</v>
      </c>
      <c r="C116" t="n" s="5">
        <v>3019</v>
      </c>
    </row>
    <row r="117" spans="1:5">
      <c r="A117" t="s" s="4">
        <v>39</v>
      </c>
      <c r="B117" t="n" s="5">
        <v>50176</v>
      </c>
      <c r="C117" t="n" s="5">
        <v>50469</v>
      </c>
    </row>
    <row r="118" spans="1:5">
      <c r="A118" t="s" s="4">
        <v>598</v>
      </c>
      <c r="B118" t="n" s="5">
        <v>33549</v>
      </c>
      <c r="C118" t="n" s="5">
        <v>33997</v>
      </c>
    </row>
    <row r="119" spans="1:5">
      <c r="A119" t="s" s="4">
        <v>42</v>
      </c>
      <c r="B119" t="n" s="5">
        <v>375</v>
      </c>
      <c r="C119" t="n" s="5">
        <v>342</v>
      </c>
    </row>
    <row r="120" spans="1:5">
      <c r="A120" t="s" s="4">
        <v>43</v>
      </c>
      <c r="B120" t="n" s="5">
        <v>178557</v>
      </c>
      <c r="C120" t="n" s="5">
        <v>178024</v>
      </c>
    </row>
    <row r="121" spans="1:5">
      <c r="A121" t="s" s="3">
        <v>44</v>
      </c>
    </row>
    <row r="122" spans="1:5">
      <c r="A122" t="s" s="4">
        <v>45</v>
      </c>
      <c r="B122" t="n" s="5">
        <v>3969</v>
      </c>
      <c r="C122" t="n" s="5">
        <v>4965</v>
      </c>
    </row>
    <row r="123" spans="1:5">
      <c r="A123" t="s" s="4">
        <v>602</v>
      </c>
      <c r="B123" t="n" s="5">
        <v>8615</v>
      </c>
      <c r="C123" t="n" s="5">
        <v>7941</v>
      </c>
    </row>
    <row r="124" spans="1:5">
      <c r="A124" t="s" s="4">
        <v>47</v>
      </c>
      <c r="B124" t="n" s="5">
        <v>6422</v>
      </c>
      <c r="C124" t="n" s="5">
        <v>7319</v>
      </c>
    </row>
    <row r="125" spans="1:5">
      <c r="A125" t="s" s="4">
        <v>48</v>
      </c>
      <c r="B125" t="n" s="5">
        <v>3311</v>
      </c>
      <c r="C125" t="n" s="5">
        <v>3509</v>
      </c>
    </row>
    <row r="126" spans="1:5">
      <c r="A126" t="s" s="4">
        <v>49</v>
      </c>
      <c r="B126" t="n" s="5">
        <v>1261</v>
      </c>
      <c r="C126" t="n" s="5">
        <v>1198</v>
      </c>
    </row>
    <row r="127" spans="1:5">
      <c r="A127" t="s" s="4">
        <v>51</v>
      </c>
      <c r="B127" t="n" s="5">
        <v>23578</v>
      </c>
      <c r="C127" t="n" s="5">
        <v>24932</v>
      </c>
    </row>
    <row r="128" spans="1:5">
      <c r="A128" t="s" s="4">
        <v>53</v>
      </c>
      <c r="B128" t="n" s="5">
        <v>9641</v>
      </c>
      <c r="C128" t="n" s="5">
        <v>9616</v>
      </c>
    </row>
    <row r="129" spans="1:5">
      <c r="A129" t="s" s="4">
        <v>54</v>
      </c>
      <c r="B129" t="n" s="5">
        <v>1320</v>
      </c>
      <c r="C129" t="n" s="5">
        <v>1317</v>
      </c>
    </row>
    <row r="130" spans="1:5">
      <c r="A130" t="s" s="4">
        <v>55</v>
      </c>
      <c r="B130" t="n" s="5">
        <v>34539</v>
      </c>
      <c r="C130" t="n" s="5">
        <v>35865</v>
      </c>
    </row>
    <row r="131" spans="1:5">
      <c r="A131" t="s" s="3">
        <v>58</v>
      </c>
    </row>
    <row r="132" spans="1:5">
      <c r="A132" t="s" s="4">
        <v>63</v>
      </c>
      <c r="B132" t="n" s="5">
        <v>144018</v>
      </c>
      <c r="C132" t="n" s="5">
        <v>142159</v>
      </c>
    </row>
    <row r="133" spans="1:5">
      <c r="A133" t="s" s="4">
        <v>64</v>
      </c>
      <c r="B133" t="n" s="7">
        <v>178557</v>
      </c>
      <c r="C133" t="n" s="7">
        <v>17802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06</v>
      </c>
      <c r="B1" t="s" s="2">
        <v>1</v>
      </c>
    </row>
    <row r="2" spans="1:3">
      <c r="B2" t="s" s="2">
        <v>2</v>
      </c>
      <c r="C2" t="s" s="2">
        <v>72</v>
      </c>
    </row>
    <row r="3" spans="1:3">
      <c r="A3" t="s" s="3">
        <v>607</v>
      </c>
    </row>
    <row r="4" spans="1:3">
      <c r="A4" t="s" s="4">
        <v>73</v>
      </c>
      <c r="B4" t="n" s="7">
        <v>96712</v>
      </c>
      <c r="C4" t="n" s="7">
        <v>102441</v>
      </c>
    </row>
    <row r="5" spans="1:3">
      <c r="A5" t="s" s="4">
        <v>74</v>
      </c>
      <c r="B5" t="n" s="5">
        <v>34642</v>
      </c>
      <c r="C5" t="n" s="5">
        <v>36827</v>
      </c>
    </row>
    <row r="6" spans="1:3">
      <c r="A6" t="s" s="4">
        <v>75</v>
      </c>
      <c r="B6" t="n" s="5">
        <v>62070</v>
      </c>
      <c r="C6" t="n" s="5">
        <v>65614</v>
      </c>
    </row>
    <row r="7" spans="1:3">
      <c r="A7" t="s" s="3">
        <v>608</v>
      </c>
    </row>
    <row r="8" spans="1:3">
      <c r="A8" t="s" s="4">
        <v>77</v>
      </c>
      <c r="B8" t="n" s="5">
        <v>6830</v>
      </c>
      <c r="C8" t="n" s="5">
        <v>7078</v>
      </c>
    </row>
    <row r="9" spans="1:3">
      <c r="A9" t="s" s="4">
        <v>78</v>
      </c>
      <c r="B9" t="n" s="5">
        <v>13987</v>
      </c>
      <c r="C9" t="n" s="5">
        <v>15056</v>
      </c>
    </row>
    <row r="10" spans="1:3">
      <c r="A10" t="s" s="4">
        <v>79</v>
      </c>
      <c r="B10" t="n" s="5">
        <v>4419</v>
      </c>
      <c r="C10" t="n" s="5">
        <v>5040</v>
      </c>
    </row>
    <row r="11" spans="1:3">
      <c r="A11" t="s" s="4">
        <v>80</v>
      </c>
      <c r="B11" t="n" s="5">
        <v>10746</v>
      </c>
      <c r="C11" t="n" s="5">
        <v>10884</v>
      </c>
    </row>
    <row r="12" spans="1:3">
      <c r="A12" t="s" s="4">
        <v>81</v>
      </c>
      <c r="B12" t="n" s="5">
        <v>13578</v>
      </c>
      <c r="C12" t="n" s="5">
        <v>13682</v>
      </c>
    </row>
    <row r="13" spans="1:3">
      <c r="A13" t="s" s="4">
        <v>82</v>
      </c>
      <c r="B13" t="n" s="5">
        <v>49560</v>
      </c>
      <c r="C13" t="n" s="5">
        <v>51740</v>
      </c>
    </row>
    <row r="14" spans="1:3">
      <c r="A14" t="s" s="4">
        <v>609</v>
      </c>
      <c r="B14" t="n" s="5">
        <v>12510</v>
      </c>
      <c r="C14" t="n" s="5">
        <v>13874</v>
      </c>
    </row>
    <row r="15" spans="1:3">
      <c r="A15" t="s" s="3">
        <v>610</v>
      </c>
    </row>
    <row r="16" spans="1:3">
      <c r="A16" t="s" s="4">
        <v>85</v>
      </c>
      <c r="B16" t="n" s="5">
        <v>42</v>
      </c>
      <c r="C16" t="n" s="5">
        <v>56</v>
      </c>
    </row>
    <row r="17" spans="1:3">
      <c r="A17" t="s" s="4">
        <v>86</v>
      </c>
      <c r="B17" t="n" s="5">
        <v>-22492</v>
      </c>
      <c r="C17" t="n" s="5">
        <v>-22298</v>
      </c>
    </row>
    <row r="18" spans="1:3">
      <c r="A18" t="s" s="4">
        <v>87</v>
      </c>
      <c r="B18" t="n" s="5">
        <v>-127</v>
      </c>
      <c r="C18" t="n" s="5">
        <v>76</v>
      </c>
    </row>
    <row r="19" spans="1:3">
      <c r="A19" t="s" s="4">
        <v>611</v>
      </c>
      <c r="B19" t="n" s="5">
        <v>-22577</v>
      </c>
      <c r="C19" t="n" s="5">
        <v>-22166</v>
      </c>
    </row>
    <row r="20" spans="1:3">
      <c r="A20" t="s" s="4">
        <v>612</v>
      </c>
      <c r="B20" t="n" s="5">
        <v>-10067</v>
      </c>
      <c r="C20" t="n" s="5">
        <v>-8292</v>
      </c>
    </row>
    <row r="21" spans="1:3">
      <c r="A21" t="s" s="4">
        <v>613</v>
      </c>
      <c r="B21" t="n" s="5">
        <v>-2850</v>
      </c>
      <c r="C21" t="n" s="5">
        <v>-2813</v>
      </c>
    </row>
    <row r="22" spans="1:3">
      <c r="A22" t="s" s="4">
        <v>614</v>
      </c>
      <c r="B22" t="n" s="5">
        <v>-7217</v>
      </c>
      <c r="C22" t="n" s="5">
        <v>-5479</v>
      </c>
    </row>
    <row r="23" spans="1:3">
      <c r="A23" t="s" s="4">
        <v>615</v>
      </c>
      <c r="B23" t="n" s="5">
        <v>-7217</v>
      </c>
      <c r="C23" t="n" s="5">
        <v>-5479</v>
      </c>
    </row>
    <row r="24" spans="1:3">
      <c r="A24" t="s" s="4">
        <v>599</v>
      </c>
    </row>
    <row r="25" spans="1:3">
      <c r="A25" t="s" s="3">
        <v>607</v>
      </c>
    </row>
    <row r="26" spans="1:3">
      <c r="A26" t="s" s="4">
        <v>73</v>
      </c>
      <c r="B26" t="n" s="5">
        <v>-17192</v>
      </c>
      <c r="C26" t="n" s="5">
        <v>-18014</v>
      </c>
    </row>
    <row r="27" spans="1:3">
      <c r="A27" t="s" s="4">
        <v>74</v>
      </c>
      <c r="B27" t="n" s="5">
        <v>-17192</v>
      </c>
      <c r="C27" t="n" s="5">
        <v>-18014</v>
      </c>
    </row>
    <row r="28" spans="1:3">
      <c r="A28" t="s" s="3">
        <v>610</v>
      </c>
    </row>
    <row r="29" spans="1:3">
      <c r="A29" t="s" s="4">
        <v>85</v>
      </c>
      <c r="B29" t="n" s="5">
        <v>-22</v>
      </c>
      <c r="C29" t="n" s="5">
        <v>-25</v>
      </c>
    </row>
    <row r="30" spans="1:3">
      <c r="A30" t="s" s="4">
        <v>86</v>
      </c>
      <c r="B30" t="n" s="5">
        <v>22</v>
      </c>
      <c r="C30" t="n" s="5">
        <v>25</v>
      </c>
    </row>
    <row r="31" spans="1:3">
      <c r="A31" t="s" s="4">
        <v>616</v>
      </c>
      <c r="B31" t="n" s="5">
        <v>527</v>
      </c>
      <c r="C31" t="n" s="5">
        <v>338</v>
      </c>
    </row>
    <row r="32" spans="1:3">
      <c r="A32" t="s" s="4">
        <v>615</v>
      </c>
      <c r="B32" t="n" s="5">
        <v>527</v>
      </c>
      <c r="C32" t="n" s="5">
        <v>338</v>
      </c>
    </row>
    <row r="33" spans="1:3">
      <c r="A33" t="s" s="4">
        <v>603</v>
      </c>
    </row>
    <row r="34" spans="1:3">
      <c r="A34" t="s" s="3">
        <v>607</v>
      </c>
    </row>
    <row r="35" spans="1:3">
      <c r="A35" t="s" s="4">
        <v>73</v>
      </c>
      <c r="B35" t="n" s="5">
        <v>63887</v>
      </c>
      <c r="C35" t="n" s="5">
        <v>66268</v>
      </c>
    </row>
    <row r="36" spans="1:3">
      <c r="A36" t="s" s="4">
        <v>74</v>
      </c>
      <c r="B36" t="n" s="5">
        <v>20264</v>
      </c>
      <c r="C36" t="n" s="5">
        <v>20775</v>
      </c>
    </row>
    <row r="37" spans="1:3">
      <c r="A37" t="s" s="4">
        <v>75</v>
      </c>
      <c r="B37" t="n" s="5">
        <v>43623</v>
      </c>
      <c r="C37" t="n" s="5">
        <v>45493</v>
      </c>
    </row>
    <row r="38" spans="1:3">
      <c r="A38" t="s" s="3">
        <v>608</v>
      </c>
    </row>
    <row r="39" spans="1:3">
      <c r="A39" t="s" s="4">
        <v>77</v>
      </c>
      <c r="B39" t="n" s="5">
        <v>2639</v>
      </c>
      <c r="C39" t="n" s="5">
        <v>2640</v>
      </c>
    </row>
    <row r="40" spans="1:3">
      <c r="A40" t="s" s="4">
        <v>78</v>
      </c>
      <c r="B40" t="n" s="5">
        <v>6401</v>
      </c>
      <c r="C40" t="n" s="5">
        <v>6237</v>
      </c>
    </row>
    <row r="41" spans="1:3">
      <c r="A41" t="s" s="4">
        <v>79</v>
      </c>
      <c r="B41" t="n" s="5">
        <v>2443</v>
      </c>
      <c r="C41" t="n" s="5">
        <v>2680</v>
      </c>
    </row>
    <row r="42" spans="1:3">
      <c r="A42" t="s" s="4">
        <v>80</v>
      </c>
      <c r="B42" t="n" s="5">
        <v>7288</v>
      </c>
      <c r="C42" t="n" s="5">
        <v>7261</v>
      </c>
    </row>
    <row r="43" spans="1:3">
      <c r="A43" t="s" s="4">
        <v>81</v>
      </c>
      <c r="B43" t="n" s="5">
        <v>11972</v>
      </c>
      <c r="C43" t="n" s="5">
        <v>11971</v>
      </c>
    </row>
    <row r="44" spans="1:3">
      <c r="A44" t="s" s="4">
        <v>82</v>
      </c>
      <c r="B44" t="n" s="5">
        <v>30743</v>
      </c>
      <c r="C44" t="n" s="5">
        <v>30789</v>
      </c>
    </row>
    <row r="45" spans="1:3">
      <c r="A45" t="s" s="4">
        <v>609</v>
      </c>
      <c r="B45" t="n" s="5">
        <v>12880</v>
      </c>
      <c r="C45" t="n" s="5">
        <v>14704</v>
      </c>
    </row>
    <row r="46" spans="1:3">
      <c r="A46" t="s" s="3">
        <v>610</v>
      </c>
    </row>
    <row r="47" spans="1:3">
      <c r="A47" t="s" s="4">
        <v>85</v>
      </c>
      <c r="B47" t="n" s="5">
        <v>39</v>
      </c>
      <c r="C47" t="n" s="5">
        <v>3</v>
      </c>
    </row>
    <row r="48" spans="1:3">
      <c r="A48" t="s" s="4">
        <v>86</v>
      </c>
      <c r="B48" t="n" s="5">
        <v>-22384</v>
      </c>
      <c r="C48" t="n" s="5">
        <v>-22180</v>
      </c>
    </row>
    <row r="49" spans="1:3">
      <c r="A49" t="s" s="4">
        <v>87</v>
      </c>
      <c r="B49" t="n" s="5">
        <v>525</v>
      </c>
      <c r="C49" t="n" s="5">
        <v>143</v>
      </c>
    </row>
    <row r="50" spans="1:3">
      <c r="A50" t="s" s="4">
        <v>611</v>
      </c>
      <c r="B50" t="n" s="5">
        <v>-21820</v>
      </c>
      <c r="C50" t="n" s="5">
        <v>-22034</v>
      </c>
    </row>
    <row r="51" spans="1:3">
      <c r="A51" t="s" s="4">
        <v>612</v>
      </c>
      <c r="B51" t="n" s="5">
        <v>-8940</v>
      </c>
      <c r="C51" t="n" s="5">
        <v>-7330</v>
      </c>
    </row>
    <row r="52" spans="1:3">
      <c r="A52" t="s" s="4">
        <v>613</v>
      </c>
      <c r="B52" t="n" s="5">
        <v>-2250</v>
      </c>
      <c r="C52" t="n" s="5">
        <v>-2189</v>
      </c>
    </row>
    <row r="53" spans="1:3">
      <c r="A53" t="s" s="4">
        <v>614</v>
      </c>
      <c r="B53" t="n" s="5">
        <v>-6690</v>
      </c>
      <c r="C53" t="n" s="5">
        <v>-5141</v>
      </c>
    </row>
    <row r="54" spans="1:3">
      <c r="A54" t="s" s="4">
        <v>616</v>
      </c>
      <c r="B54" t="n" s="5">
        <v>-527</v>
      </c>
      <c r="C54" t="n" s="5">
        <v>-338</v>
      </c>
    </row>
    <row r="55" spans="1:3">
      <c r="A55" t="s" s="4">
        <v>615</v>
      </c>
      <c r="B55" t="n" s="5">
        <v>-7217</v>
      </c>
      <c r="C55" t="n" s="5">
        <v>-5479</v>
      </c>
    </row>
    <row r="56" spans="1:3">
      <c r="A56" t="s" s="4">
        <v>604</v>
      </c>
    </row>
    <row r="57" spans="1:3">
      <c r="A57" t="s" s="3">
        <v>607</v>
      </c>
    </row>
    <row r="58" spans="1:3">
      <c r="A58" t="s" s="4">
        <v>73</v>
      </c>
      <c r="B58" t="n" s="5">
        <v>14718</v>
      </c>
      <c r="C58" t="n" s="5">
        <v>14614</v>
      </c>
    </row>
    <row r="59" spans="1:3">
      <c r="A59" t="s" s="4">
        <v>74</v>
      </c>
      <c r="B59" t="n" s="5">
        <v>8967</v>
      </c>
      <c r="C59" t="n" s="5">
        <v>9627</v>
      </c>
    </row>
    <row r="60" spans="1:3">
      <c r="A60" t="s" s="4">
        <v>75</v>
      </c>
      <c r="B60" t="n" s="5">
        <v>5751</v>
      </c>
      <c r="C60" t="n" s="5">
        <v>4987</v>
      </c>
    </row>
    <row r="61" spans="1:3">
      <c r="A61" t="s" s="3">
        <v>608</v>
      </c>
    </row>
    <row r="62" spans="1:3">
      <c r="A62" t="s" s="4">
        <v>77</v>
      </c>
      <c r="B62" t="n" s="5">
        <v>4019</v>
      </c>
      <c r="C62" t="n" s="5">
        <v>4214</v>
      </c>
    </row>
    <row r="63" spans="1:3">
      <c r="A63" t="s" s="4">
        <v>78</v>
      </c>
      <c r="B63" t="n" s="5">
        <v>2545</v>
      </c>
      <c r="C63" t="n" s="5">
        <v>2695</v>
      </c>
    </row>
    <row r="64" spans="1:3">
      <c r="A64" t="s" s="4">
        <v>79</v>
      </c>
      <c r="B64" t="n" s="5">
        <v>389</v>
      </c>
      <c r="C64" t="n" s="5">
        <v>388</v>
      </c>
    </row>
    <row r="65" spans="1:3">
      <c r="A65" t="s" s="4">
        <v>80</v>
      </c>
      <c r="B65" t="n" s="5">
        <v>1300</v>
      </c>
      <c r="C65" t="n" s="5">
        <v>1045</v>
      </c>
    </row>
    <row r="66" spans="1:3">
      <c r="A66" t="s" s="4">
        <v>81</v>
      </c>
      <c r="B66" t="n" s="5">
        <v>1069</v>
      </c>
      <c r="C66" t="n" s="5">
        <v>1076</v>
      </c>
    </row>
    <row r="67" spans="1:3">
      <c r="A67" t="s" s="4">
        <v>82</v>
      </c>
      <c r="B67" t="n" s="5">
        <v>9322</v>
      </c>
      <c r="C67" t="n" s="5">
        <v>9418</v>
      </c>
    </row>
    <row r="68" spans="1:3">
      <c r="A68" t="s" s="4">
        <v>609</v>
      </c>
      <c r="B68" t="n" s="5">
        <v>-3571</v>
      </c>
      <c r="C68" t="n" s="5">
        <v>-4431</v>
      </c>
    </row>
    <row r="69" spans="1:3">
      <c r="A69" t="s" s="3">
        <v>610</v>
      </c>
    </row>
    <row r="70" spans="1:3">
      <c r="A70" t="s" s="4">
        <v>86</v>
      </c>
      <c r="B70" t="n" s="5">
        <v>-118</v>
      </c>
      <c r="C70" t="n" s="5">
        <v>-123</v>
      </c>
    </row>
    <row r="71" spans="1:3">
      <c r="A71" t="s" s="4">
        <v>87</v>
      </c>
      <c r="B71" t="n" s="5">
        <v>-128</v>
      </c>
      <c r="C71" t="n" s="5">
        <v>-40</v>
      </c>
    </row>
    <row r="72" spans="1:3">
      <c r="A72" t="s" s="4">
        <v>611</v>
      </c>
      <c r="B72" t="n" s="5">
        <v>-246</v>
      </c>
      <c r="C72" t="n" s="5">
        <v>-163</v>
      </c>
    </row>
    <row r="73" spans="1:3">
      <c r="A73" t="s" s="4">
        <v>612</v>
      </c>
      <c r="B73" t="n" s="5">
        <v>-3817</v>
      </c>
      <c r="C73" t="n" s="5">
        <v>-4594</v>
      </c>
    </row>
    <row r="74" spans="1:3">
      <c r="A74" t="s" s="4">
        <v>613</v>
      </c>
      <c r="B74" t="n" s="5">
        <v>-1401</v>
      </c>
      <c r="C74" t="n" s="5">
        <v>-1734</v>
      </c>
    </row>
    <row r="75" spans="1:3">
      <c r="A75" t="s" s="4">
        <v>614</v>
      </c>
      <c r="B75" t="n" s="5">
        <v>-2416</v>
      </c>
      <c r="C75" t="n" s="5">
        <v>-2860</v>
      </c>
    </row>
    <row r="76" spans="1:3">
      <c r="A76" t="s" s="4">
        <v>615</v>
      </c>
      <c r="B76" t="n" s="5">
        <v>-2416</v>
      </c>
      <c r="C76" t="n" s="5">
        <v>-2860</v>
      </c>
    </row>
    <row r="77" spans="1:3">
      <c r="A77" t="s" s="4">
        <v>605</v>
      </c>
    </row>
    <row r="78" spans="1:3">
      <c r="A78" t="s" s="3">
        <v>607</v>
      </c>
    </row>
    <row r="79" spans="1:3">
      <c r="A79" t="s" s="4">
        <v>73</v>
      </c>
      <c r="B79" t="n" s="5">
        <v>35299</v>
      </c>
      <c r="C79" t="n" s="5">
        <v>39573</v>
      </c>
    </row>
    <row r="80" spans="1:3">
      <c r="A80" t="s" s="4">
        <v>74</v>
      </c>
      <c r="B80" t="n" s="5">
        <v>22603</v>
      </c>
      <c r="C80" t="n" s="5">
        <v>24439</v>
      </c>
    </row>
    <row r="81" spans="1:3">
      <c r="A81" t="s" s="4">
        <v>75</v>
      </c>
      <c r="B81" t="n" s="5">
        <v>12696</v>
      </c>
      <c r="C81" t="n" s="5">
        <v>15134</v>
      </c>
    </row>
    <row r="82" spans="1:3">
      <c r="A82" t="s" s="3">
        <v>608</v>
      </c>
    </row>
    <row r="83" spans="1:3">
      <c r="A83" t="s" s="4">
        <v>77</v>
      </c>
      <c r="B83" t="n" s="5">
        <v>172</v>
      </c>
      <c r="C83" t="n" s="5">
        <v>224</v>
      </c>
    </row>
    <row r="84" spans="1:3">
      <c r="A84" t="s" s="4">
        <v>78</v>
      </c>
      <c r="B84" t="n" s="5">
        <v>5041</v>
      </c>
      <c r="C84" t="n" s="5">
        <v>6124</v>
      </c>
    </row>
    <row r="85" spans="1:3">
      <c r="A85" t="s" s="4">
        <v>79</v>
      </c>
      <c r="B85" t="n" s="5">
        <v>1587</v>
      </c>
      <c r="C85" t="n" s="5">
        <v>1972</v>
      </c>
    </row>
    <row r="86" spans="1:3">
      <c r="A86" t="s" s="4">
        <v>80</v>
      </c>
      <c r="B86" t="n" s="5">
        <v>2158</v>
      </c>
      <c r="C86" t="n" s="5">
        <v>2578</v>
      </c>
    </row>
    <row r="87" spans="1:3">
      <c r="A87" t="s" s="4">
        <v>81</v>
      </c>
      <c r="B87" t="n" s="5">
        <v>537</v>
      </c>
      <c r="C87" t="n" s="5">
        <v>635</v>
      </c>
    </row>
    <row r="88" spans="1:3">
      <c r="A88" t="s" s="4">
        <v>82</v>
      </c>
      <c r="B88" t="n" s="5">
        <v>9495</v>
      </c>
      <c r="C88" t="n" s="5">
        <v>11533</v>
      </c>
    </row>
    <row r="89" spans="1:3">
      <c r="A89" t="s" s="4">
        <v>609</v>
      </c>
      <c r="B89" t="n" s="5">
        <v>3201</v>
      </c>
      <c r="C89" t="n" s="5">
        <v>3601</v>
      </c>
    </row>
    <row r="90" spans="1:3">
      <c r="A90" t="s" s="3">
        <v>610</v>
      </c>
    </row>
    <row r="91" spans="1:3">
      <c r="A91" t="s" s="4">
        <v>85</v>
      </c>
      <c r="B91" t="n" s="5">
        <v>25</v>
      </c>
      <c r="C91" t="n" s="5">
        <v>78</v>
      </c>
    </row>
    <row r="92" spans="1:3">
      <c r="A92" t="s" s="4">
        <v>86</v>
      </c>
      <c r="B92" t="n" s="5">
        <v>-12</v>
      </c>
      <c r="C92" t="n" s="5">
        <v>-20</v>
      </c>
    </row>
    <row r="93" spans="1:3">
      <c r="A93" t="s" s="4">
        <v>87</v>
      </c>
      <c r="B93" t="n" s="5">
        <v>-524</v>
      </c>
      <c r="C93" t="n" s="5">
        <v>-27</v>
      </c>
    </row>
    <row r="94" spans="1:3">
      <c r="A94" t="s" s="4">
        <v>611</v>
      </c>
      <c r="B94" t="n" s="5">
        <v>-511</v>
      </c>
      <c r="C94" t="n" s="5">
        <v>31</v>
      </c>
    </row>
    <row r="95" spans="1:3">
      <c r="A95" t="s" s="4">
        <v>612</v>
      </c>
      <c r="B95" t="n" s="5">
        <v>2690</v>
      </c>
      <c r="C95" t="n" s="5">
        <v>3632</v>
      </c>
    </row>
    <row r="96" spans="1:3">
      <c r="A96" t="s" s="4">
        <v>613</v>
      </c>
      <c r="B96" t="n" s="5">
        <v>801</v>
      </c>
      <c r="C96" t="n" s="5">
        <v>1110</v>
      </c>
    </row>
    <row r="97" spans="1:3">
      <c r="A97" t="s" s="4">
        <v>614</v>
      </c>
      <c r="B97" t="n" s="5">
        <v>1889</v>
      </c>
      <c r="C97" t="n" s="5">
        <v>2522</v>
      </c>
    </row>
    <row r="98" spans="1:3">
      <c r="A98" t="s" s="4">
        <v>615</v>
      </c>
      <c r="B98" t="n" s="7">
        <v>1889</v>
      </c>
      <c r="C98" t="n" s="7">
        <v>25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7</v>
      </c>
      <c r="B1" t="s" s="2">
        <v>1</v>
      </c>
    </row>
    <row r="2" spans="1:3">
      <c r="B2" t="s" s="2">
        <v>2</v>
      </c>
      <c r="C2" t="s" s="2">
        <v>72</v>
      </c>
    </row>
    <row r="3" spans="1:3">
      <c r="A3" t="s" s="3">
        <v>618</v>
      </c>
    </row>
    <row r="4" spans="1:3">
      <c r="A4" t="s" s="4">
        <v>619</v>
      </c>
      <c r="B4" t="n" s="7">
        <v>-7907</v>
      </c>
      <c r="C4" t="n" s="7">
        <v>-306</v>
      </c>
    </row>
    <row r="5" spans="1:3">
      <c r="A5" t="s" s="4">
        <v>620</v>
      </c>
      <c r="B5" t="n" s="5">
        <v>-5841</v>
      </c>
      <c r="C5" t="n" s="5">
        <v>-3526</v>
      </c>
    </row>
    <row r="6" spans="1:3">
      <c r="A6" t="s" s="4">
        <v>621</v>
      </c>
      <c r="B6" t="n" s="5">
        <v>14338</v>
      </c>
      <c r="C6" t="n" s="5">
        <v>-1664</v>
      </c>
    </row>
    <row r="7" spans="1:3">
      <c r="A7" t="s" s="4">
        <v>622</v>
      </c>
      <c r="B7" t="n" s="5">
        <v>74</v>
      </c>
      <c r="C7" t="n" s="5">
        <v>-770</v>
      </c>
    </row>
    <row r="8" spans="1:3">
      <c r="A8" t="s" s="4">
        <v>623</v>
      </c>
      <c r="B8" t="n" s="5">
        <v>664</v>
      </c>
      <c r="C8" t="n" s="5">
        <v>-6266</v>
      </c>
    </row>
    <row r="9" spans="1:3">
      <c r="A9" t="s" s="4">
        <v>131</v>
      </c>
      <c r="B9" t="n" s="5">
        <v>18363</v>
      </c>
      <c r="C9" t="n" s="5">
        <v>23621</v>
      </c>
    </row>
    <row r="10" spans="1:3">
      <c r="A10" t="s" s="4">
        <v>132</v>
      </c>
      <c r="B10" t="n" s="5">
        <v>19027</v>
      </c>
      <c r="C10" t="n" s="5">
        <v>17355</v>
      </c>
    </row>
    <row r="11" spans="1:3">
      <c r="A11" t="s" s="4">
        <v>603</v>
      </c>
    </row>
    <row r="12" spans="1:3">
      <c r="A12" t="s" s="3">
        <v>618</v>
      </c>
    </row>
    <row r="13" spans="1:3">
      <c r="A13" t="s" s="4">
        <v>619</v>
      </c>
      <c r="B13" t="n" s="5">
        <v>-9987</v>
      </c>
      <c r="C13" t="n" s="5">
        <v>2858</v>
      </c>
    </row>
    <row r="14" spans="1:3">
      <c r="A14" t="s" s="4">
        <v>620</v>
      </c>
      <c r="B14" t="n" s="5">
        <v>-4942</v>
      </c>
      <c r="C14" t="n" s="5">
        <v>-2728</v>
      </c>
    </row>
    <row r="15" spans="1:3">
      <c r="A15" t="s" s="4">
        <v>621</v>
      </c>
      <c r="B15" t="n" s="5">
        <v>14342</v>
      </c>
      <c r="C15" t="n" s="5">
        <v>-1659</v>
      </c>
    </row>
    <row r="16" spans="1:3">
      <c r="A16" t="s" s="4">
        <v>622</v>
      </c>
      <c r="B16" t="n" s="5">
        <v>10</v>
      </c>
      <c r="C16" t="n" s="5">
        <v>-57</v>
      </c>
    </row>
    <row r="17" spans="1:3">
      <c r="A17" t="s" s="4">
        <v>623</v>
      </c>
      <c r="B17" t="n" s="5">
        <v>-577</v>
      </c>
      <c r="C17" t="n" s="5">
        <v>-1586</v>
      </c>
    </row>
    <row r="18" spans="1:3">
      <c r="A18" t="s" s="4">
        <v>131</v>
      </c>
      <c r="B18" t="n" s="5">
        <v>7080</v>
      </c>
      <c r="C18" t="n" s="5">
        <v>4898</v>
      </c>
    </row>
    <row r="19" spans="1:3">
      <c r="A19" t="s" s="4">
        <v>132</v>
      </c>
      <c r="B19" t="n" s="5">
        <v>6503</v>
      </c>
      <c r="C19" t="n" s="5">
        <v>3312</v>
      </c>
    </row>
    <row r="20" spans="1:3">
      <c r="A20" t="s" s="4">
        <v>604</v>
      </c>
    </row>
    <row r="21" spans="1:3">
      <c r="A21" t="s" s="3">
        <v>618</v>
      </c>
    </row>
    <row r="22" spans="1:3">
      <c r="A22" t="s" s="4">
        <v>619</v>
      </c>
      <c r="B22" t="n" s="5">
        <v>691</v>
      </c>
      <c r="C22" t="n" s="5">
        <v>124</v>
      </c>
    </row>
    <row r="23" spans="1:3">
      <c r="A23" t="s" s="4">
        <v>620</v>
      </c>
      <c r="B23" t="n" s="5">
        <v>-873</v>
      </c>
      <c r="C23" t="n" s="5">
        <v>-369</v>
      </c>
    </row>
    <row r="24" spans="1:3">
      <c r="A24" t="s" s="4">
        <v>621</v>
      </c>
      <c r="B24" t="n" s="5">
        <v>-4</v>
      </c>
      <c r="C24" t="n" s="5">
        <v>-5</v>
      </c>
    </row>
    <row r="25" spans="1:3">
      <c r="A25" t="s" s="4">
        <v>623</v>
      </c>
      <c r="B25" t="n" s="5">
        <v>-186</v>
      </c>
      <c r="C25" t="n" s="5">
        <v>-250</v>
      </c>
    </row>
    <row r="26" spans="1:3">
      <c r="A26" t="s" s="4">
        <v>131</v>
      </c>
      <c r="B26" t="n" s="5">
        <v>-263</v>
      </c>
      <c r="C26" t="n" s="5">
        <v>-445</v>
      </c>
    </row>
    <row r="27" spans="1:3">
      <c r="A27" t="s" s="4">
        <v>132</v>
      </c>
      <c r="B27" t="n" s="5">
        <v>-449</v>
      </c>
      <c r="C27" t="n" s="5">
        <v>-695</v>
      </c>
    </row>
    <row r="28" spans="1:3">
      <c r="A28" t="s" s="4">
        <v>605</v>
      </c>
    </row>
    <row r="29" spans="1:3">
      <c r="A29" t="s" s="3">
        <v>618</v>
      </c>
    </row>
    <row r="30" spans="1:3">
      <c r="A30" t="s" s="4">
        <v>619</v>
      </c>
      <c r="B30" t="n" s="5">
        <v>1389</v>
      </c>
      <c r="C30" t="n" s="5">
        <v>-3288</v>
      </c>
    </row>
    <row r="31" spans="1:3">
      <c r="A31" t="s" s="4">
        <v>620</v>
      </c>
      <c r="B31" t="n" s="5">
        <v>-26</v>
      </c>
      <c r="C31" t="n" s="5">
        <v>-429</v>
      </c>
    </row>
    <row r="32" spans="1:3">
      <c r="A32" t="s" s="4">
        <v>622</v>
      </c>
      <c r="B32" t="n" s="5">
        <v>64</v>
      </c>
      <c r="C32" t="n" s="5">
        <v>-713</v>
      </c>
    </row>
    <row r="33" spans="1:3">
      <c r="A33" t="s" s="4">
        <v>623</v>
      </c>
      <c r="B33" t="n" s="5">
        <v>1427</v>
      </c>
      <c r="C33" t="n" s="5">
        <v>-4430</v>
      </c>
    </row>
    <row r="34" spans="1:3">
      <c r="A34" t="s" s="4">
        <v>131</v>
      </c>
      <c r="B34" t="n" s="5">
        <v>11546</v>
      </c>
      <c r="C34" t="n" s="5">
        <v>19168</v>
      </c>
    </row>
    <row r="35" spans="1:3">
      <c r="A35" t="s" s="4">
        <v>132</v>
      </c>
      <c r="B35" t="n" s="7">
        <v>12973</v>
      </c>
      <c r="C35" t="n" s="7">
        <v>147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t="s" s="1">
        <v>624</v>
      </c>
      <c r="B1" t="s" s="2">
        <v>286</v>
      </c>
    </row>
    <row r="2" spans="1:2">
      <c r="A2" t="s" s="3">
        <v>203</v>
      </c>
    </row>
    <row r="3" spans="1:2">
      <c r="A3" t="s" s="4">
        <v>625</v>
      </c>
      <c r="B3" t="n" s="8">
        <v>37.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626</v>
      </c>
      <c r="B1" t="s" s="2">
        <v>286</v>
      </c>
    </row>
    <row r="2" spans="1:2">
      <c r="A2" t="s" s="3">
        <v>627</v>
      </c>
    </row>
    <row r="3" spans="1:2">
      <c r="A3" t="n" s="5">
        <v>2016</v>
      </c>
      <c r="B3" t="n" s="7">
        <v>13917</v>
      </c>
    </row>
    <row r="4" spans="1:2">
      <c r="A4" t="n" s="5">
        <v>2017</v>
      </c>
      <c r="B4" t="n" s="5">
        <v>9021</v>
      </c>
    </row>
    <row r="5" spans="1:2">
      <c r="A5" t="n" s="5">
        <v>2018</v>
      </c>
      <c r="B5" t="n" s="5">
        <v>3883</v>
      </c>
    </row>
    <row r="6" spans="1:2">
      <c r="A6" t="n" s="5">
        <v>2019</v>
      </c>
      <c r="B6" t="n" s="5">
        <v>4083</v>
      </c>
    </row>
    <row r="7" spans="1:2">
      <c r="A7" t="n" s="5">
        <v>2020</v>
      </c>
      <c r="B7" t="n" s="5">
        <v>4283</v>
      </c>
    </row>
    <row r="8" spans="1:2">
      <c r="A8" t="s" s="4">
        <v>628</v>
      </c>
      <c r="B8" t="n" s="5">
        <v>2567</v>
      </c>
    </row>
    <row r="9" spans="1:2">
      <c r="B9" t="n" s="7">
        <v>377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Nature of Business and</vt:lpstr>
      <vt:lpstr>Note 2 - Business Combinations</vt:lpstr>
      <vt:lpstr>Note 3 - Other Investments</vt:lpstr>
      <vt:lpstr>Note 4 - Related Party Transact</vt:lpstr>
      <vt:lpstr>Note 5 - Inventories, Net</vt:lpstr>
      <vt:lpstr>Note 6 - Property and Equipment</vt:lpstr>
      <vt:lpstr>Note 7 - Goodwill</vt:lpstr>
      <vt:lpstr>Note 8 - Other Intangible Asset</vt:lpstr>
      <vt:lpstr>Note 9 - Deferred Financing Cos</vt:lpstr>
      <vt:lpstr>Note 10 - Long-term Debt</vt:lpstr>
      <vt:lpstr>Note 11 - Derivative Financial </vt:lpstr>
      <vt:lpstr>Note 12 - Fair Value</vt:lpstr>
      <vt:lpstr>Note 13 - Accumulated Other Com</vt:lpstr>
      <vt:lpstr>Note 14 - Share-based Compensat</vt:lpstr>
      <vt:lpstr>Note 15 - Income Taxes</vt:lpstr>
      <vt:lpstr>Note 16 - Segment and Geographi</vt:lpstr>
      <vt:lpstr>Note 17 - Condensed Consolidati</vt:lpstr>
      <vt:lpstr>Note 18 - Commitments and Conti</vt:lpstr>
      <vt:lpstr>Note 19 - Subsequent Events</vt:lpstr>
      <vt:lpstr>Accounting Policies, by Policy </vt:lpstr>
      <vt:lpstr>Note 5 - Inventories, Net (Tabl</vt:lpstr>
      <vt:lpstr>Note 6 - Property and Equipme28</vt:lpstr>
      <vt:lpstr>Note 7 - Goodwill (Tables)</vt:lpstr>
      <vt:lpstr>Note 8 - Other Intangible Ass30</vt:lpstr>
      <vt:lpstr>Note 9 - Deferred Financing C31</vt:lpstr>
      <vt:lpstr>Note 10 - Long-term Debt (Table</vt:lpstr>
      <vt:lpstr>Note 11 - Derivative Financia33</vt:lpstr>
      <vt:lpstr>Note 12 - Fair Value (Tables)</vt:lpstr>
      <vt:lpstr>Note 13 - Accumulated Other C35</vt:lpstr>
      <vt:lpstr>Note 14 - Share-based Compens36</vt:lpstr>
      <vt:lpstr>Note 16 - Segment and Geograp37</vt:lpstr>
      <vt:lpstr>Note 17 - Condensed Consolida38</vt:lpstr>
      <vt:lpstr>Note 18 - Commitments and Con39</vt:lpstr>
      <vt:lpstr>Note 2 - Business Combinations </vt:lpstr>
      <vt:lpstr>Note 3 - Other Investments (Det</vt:lpstr>
      <vt:lpstr>Note 4 - Related Party Transa42</vt:lpstr>
      <vt:lpstr>Note 5 - Inventories, Net (Deta</vt:lpstr>
      <vt:lpstr>Note 6 - Property and Equipme44</vt:lpstr>
      <vt:lpstr>Note 6 - Property and Equipme45</vt:lpstr>
      <vt:lpstr>Note 7 - Goodwill (Details)</vt:lpstr>
      <vt:lpstr>Note 7 - Goodwill (Details) - C</vt:lpstr>
      <vt:lpstr>Note 8 - Other Intangible Ass48</vt:lpstr>
      <vt:lpstr>Note 8 - Other Intangible Ass49</vt:lpstr>
      <vt:lpstr>Note 8 - Other Intangible Ass50</vt:lpstr>
      <vt:lpstr>Note 9 - Deferred Financing C51</vt:lpstr>
      <vt:lpstr>Note 10 - Long-term Debt (Detai</vt:lpstr>
      <vt:lpstr>Note 10 - Long-term Debt (Det53</vt:lpstr>
      <vt:lpstr>Note 10 - Long-term Debt (Det54</vt:lpstr>
      <vt:lpstr>Note 10 - Long-term Debt (Det55</vt:lpstr>
      <vt:lpstr>Note 10 - Long-term Debt (Det56</vt:lpstr>
      <vt:lpstr>Note 11 - Derivative Financia57</vt:lpstr>
      <vt:lpstr>Note 11 - Derivative Financia58</vt:lpstr>
      <vt:lpstr>Note 11 - Derivative Financia59</vt:lpstr>
      <vt:lpstr>Note 12 - Fair Value (Details)</vt:lpstr>
      <vt:lpstr>Note 12 - Fair Value (Details) </vt:lpstr>
      <vt:lpstr>Note 12 - Fair Value (Details62</vt:lpstr>
      <vt:lpstr>Note 13 - Accumulated Other C63</vt:lpstr>
      <vt:lpstr>Note 13 - Accumulated Other C64</vt:lpstr>
      <vt:lpstr>Note 14 - Share-based Compens65</vt:lpstr>
      <vt:lpstr>Note 14 - Share-based Compens66</vt:lpstr>
      <vt:lpstr>Note 14 - Share-based Compens67</vt:lpstr>
      <vt:lpstr>Note 15 - Income Taxes (Details</vt:lpstr>
      <vt:lpstr>Note 16 - Segment and Geograp69</vt:lpstr>
      <vt:lpstr>Note 16 - Segment and Geograp70</vt:lpstr>
      <vt:lpstr>Note 16 - Segment and Geograp71</vt:lpstr>
      <vt:lpstr>Note 16 - Segment and Geograp72</vt:lpstr>
      <vt:lpstr>Note 17 - Condensed Consolida73</vt:lpstr>
      <vt:lpstr>Note 17 - Condensed Consolida74</vt:lpstr>
      <vt:lpstr>Note 17 - Condensed Consolida75</vt:lpstr>
      <vt:lpstr>Note 18 - Commitments and Con76</vt:lpstr>
      <vt:lpstr>Note 18 - Commitments and Con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5:10:37Z</dcterms:created>
  <dcterms:modified xmlns:dcterms="http://purl.org/dc/terms/" xmlns:xsi="http://www.w3.org/2001/XMLSchema-instance" xsi:type="dcterms:W3CDTF">2015-10-13T15:10:37Z</dcterms:modified>
  <dc:title xmlns:dc="http://purl.org/dc/elements/1.1/">Untitled</dc:title>
  <dc:description xmlns:dc="http://purl.org/dc/elements/1.1/"/>
  <dc:subject xmlns:dc="http://purl.org/dc/elements/1.1/"/>
  <cp:keywords/>
  <cp:category/>
</cp:coreProperties>
</file>